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solidated Statements of Stoc" sheetId="5" r:id="rId5"/>
    <s:sheet name="Consolidated Statements of Sto6" sheetId="6" r:id="rId6"/>
    <s:sheet name="Condensed Consolidated Statemen" sheetId="7" r:id="rId7"/>
    <s:sheet name="Organization" sheetId="8" r:id="rId8"/>
    <s:sheet name="Summary of Significant Accounti" sheetId="9" r:id="rId9"/>
    <s:sheet name="Cancer Prevention and Research " sheetId="10" r:id="rId10"/>
    <s:sheet name="Property and Equipment" sheetId="11" r:id="rId11"/>
    <s:sheet name="Accrued Expenses" sheetId="12" r:id="rId12"/>
    <s:sheet name="Convertible Preferred Stock" sheetId="13" r:id="rId13"/>
    <s:sheet name="Shareholder_s Equity" sheetId="14" r:id="rId14"/>
    <s:sheet name="Stock Option Plans" sheetId="15" r:id="rId15"/>
    <s:sheet name="Income Taxes" sheetId="16" r:id="rId16"/>
    <s:sheet name="Shared Services Agreement with " sheetId="17" r:id="rId17"/>
    <s:sheet name="Retirement Plan" sheetId="18" r:id="rId18"/>
    <s:sheet name="License Agreements" sheetId="19" r:id="rId19"/>
    <s:sheet name="Commitments and Contingencies" sheetId="20" r:id="rId20"/>
    <s:sheet name="Net Loss Per Share Attributable" sheetId="21" r:id="rId21"/>
    <s:sheet name="Selected Quarterly Data (unaudi" sheetId="22" r:id="rId22"/>
    <s:sheet name="Summary of Significant Accoun23" sheetId="23" r:id="rId23"/>
    <s:sheet name="Summary of Significant Accoun24" sheetId="24" r:id="rId24"/>
    <s:sheet name="Property and Equipment (Tables)" sheetId="25" r:id="rId25"/>
    <s:sheet name="Accrued Expenses (Tables)" sheetId="26" r:id="rId26"/>
    <s:sheet name="Convertible Preferred Stock (Ta" sheetId="27" r:id="rId27"/>
    <s:sheet name="Stock Option Plans (Tables)" sheetId="28" r:id="rId28"/>
    <s:sheet name="Income Taxes (Tables)" sheetId="29" r:id="rId29"/>
    <s:sheet name="Net Loss Per Share Attributab30" sheetId="30" r:id="rId30"/>
    <s:sheet name="Selected Quarterly Data (unau31" sheetId="31" r:id="rId31"/>
    <s:sheet name="Organization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Cancer Prevention and Researc37" sheetId="37" r:id="rId37"/>
    <s:sheet name="Property and Equipment (Details" sheetId="38" r:id="rId38"/>
    <s:sheet name="Accrued Expenses (Details)" sheetId="39" r:id="rId39"/>
    <s:sheet name="Convertible Preferred Stock - I" sheetId="40" r:id="rId40"/>
    <s:sheet name="Convertible Preferred Stock - C" sheetId="41" r:id="rId41"/>
    <s:sheet name="Shareholders_ Equity - Common S" sheetId="42" r:id="rId42"/>
    <s:sheet name="Shareholders_ Equity - Reverse " sheetId="43" r:id="rId43"/>
    <s:sheet name="Shareholders_ Equity - Offering" sheetId="44" r:id="rId44"/>
    <s:sheet name="Stock Option Plans - Plan Infor" sheetId="45" r:id="rId45"/>
    <s:sheet name="Stock Option Plans - Stock-Base" sheetId="46" r:id="rId46"/>
    <s:sheet name="Stock option Plans - Fair value" sheetId="47" r:id="rId47"/>
    <s:sheet name="Income Taxes - Effective Income" sheetId="48" r:id="rId48"/>
    <s:sheet name="Income Taxes - Net Operating Lo" sheetId="49" r:id="rId49"/>
    <s:sheet name="Income Taxes - Tax Credits (Det" sheetId="50" r:id="rId50"/>
    <s:sheet name="Income Taxes - Other (Details)" sheetId="51" r:id="rId51"/>
    <s:sheet name="Shared Services Agreement wit52" sheetId="52" r:id="rId52"/>
    <s:sheet name="Retirement Plan (Details)" sheetId="53" r:id="rId53"/>
    <s:sheet name="License Agreements (Details)" sheetId="54" r:id="rId54"/>
    <s:sheet name="Commitments and Contingencies (" sheetId="55" r:id="rId55"/>
    <s:sheet name="Net Loss Per Share Attributab56" sheetId="56" r:id="rId56"/>
    <s:sheet name="Net Loss Per Share Attributab57" sheetId="57" r:id="rId57"/>
    <s:sheet name="Selected Quarterly Data (unau58" sheetId="58" r:id="rId58"/>
  </s:sheets>
  <s:definedNames/>
  <s:calcPr calcId="124519" calcMode="auto" fullCalcOnLoad="1"/>
</s:workbook>
</file>

<file path=xl/sharedStrings.xml><?xml version="1.0" encoding="utf-8"?>
<sst xmlns="http://schemas.openxmlformats.org/spreadsheetml/2006/main" uniqueCount="506">
  <si>
    <t>Document and Entity Information - USD ($) $ in Thousands</t>
  </si>
  <si>
    <t>12 Months Ended</t>
  </si>
  <si>
    <t>Dec. 31, 2015</t>
  </si>
  <si>
    <t>Mar. 15, 2016</t>
  </si>
  <si>
    <t>Jun. 30, 2015</t>
  </si>
  <si>
    <t>Document and Entity Information</t>
  </si>
  <si>
    <t>Entity Registrant Name</t>
  </si>
  <si>
    <t>Mirna Therapeutic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Common stock outstanding</t>
  </si>
  <si>
    <t>Document Fiscal Year Focus</t>
  </si>
  <si>
    <t>Document Fiscal Period Focus</t>
  </si>
  <si>
    <t>FY</t>
  </si>
  <si>
    <t>Condensed Consolidated Balance Sheets - USD ($) $ in Thousands</t>
  </si>
  <si>
    <t>Dec. 31, 2014</t>
  </si>
  <si>
    <t>Current Assets</t>
  </si>
  <si>
    <t>Cash and cash equivalents</t>
  </si>
  <si>
    <t>Grant reimbursement and other receivables</t>
  </si>
  <si>
    <t>Prepaid expenses and other current assets</t>
  </si>
  <si>
    <t>Total current assets</t>
  </si>
  <si>
    <t>Property and equipment, net</t>
  </si>
  <si>
    <t>Deferred offering costs</t>
  </si>
  <si>
    <t>Total assets</t>
  </si>
  <si>
    <t>Current liabilities:</t>
  </si>
  <si>
    <t>Accounts payable</t>
  </si>
  <si>
    <t>Accrued expenses</t>
  </si>
  <si>
    <t>Total liabilities</t>
  </si>
  <si>
    <t>Commitments and contingencies (Note 13)</t>
  </si>
  <si>
    <t xml:space="preserve"> </t>
  </si>
  <si>
    <t>Stockholders' Deficit:</t>
  </si>
  <si>
    <t>Preferred stock, $0.001 par value, 5,000,000 and 0 shares authorized at December 31, 2015 and 2014; 0 shares outstanding at December 31, 2015 and 2014</t>
  </si>
  <si>
    <t>Common stock, $0.001 par value; 250,000,000 shares authorized at December 31, 2015; 95,000,000 shares authorized at December 31, 2014; 20,830,555 shares issued and outstanding at December 31, 2015; 83,325 shares issued and outstanding at December 31, 2014</t>
  </si>
  <si>
    <t>Additional paid in capital</t>
  </si>
  <si>
    <t>Accumulated deficit</t>
  </si>
  <si>
    <t>Total stockholders’ (equity) deficit</t>
  </si>
  <si>
    <t>Total liabilities, convertible preferred stock and stockholders’ (equity) deficit</t>
  </si>
  <si>
    <t>Series A convertible preferred stock</t>
  </si>
  <si>
    <t>Convertible preferred stock:</t>
  </si>
  <si>
    <t>Convertible preferred stock</t>
  </si>
  <si>
    <t>Series B convertible preferred stock</t>
  </si>
  <si>
    <t>Series B-1 convertible preferred stock</t>
  </si>
  <si>
    <t>Series C convertible preferred stock</t>
  </si>
  <si>
    <t>Condensed Consolidated Balance Sheets (Parenthetical) - USD ($) $ in Millions</t>
  </si>
  <si>
    <t>Convertible preferred stock, par value</t>
  </si>
  <si>
    <t>Convertible preferred stock, shares authorized</t>
  </si>
  <si>
    <t>Convertible preferred stock, shares outstanding</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preferred stock, shares issued</t>
  </si>
  <si>
    <t>Convertible preferred stock, liquidation preference</t>
  </si>
  <si>
    <t>Series D convertible preferred stock</t>
  </si>
  <si>
    <t>Condensed Statements of Operations - USD ($) $ in Thousands</t>
  </si>
  <si>
    <t>Dec. 31, 2013</t>
  </si>
  <si>
    <t>Operating expenses:</t>
  </si>
  <si>
    <t>Research and development</t>
  </si>
  <si>
    <t>General and administrative</t>
  </si>
  <si>
    <t>Write-off of offering costs</t>
  </si>
  <si>
    <t>Total operating expenses</t>
  </si>
  <si>
    <t>Other income:</t>
  </si>
  <si>
    <t>Change in Fair Value of Option Liability</t>
  </si>
  <si>
    <t>Interest income</t>
  </si>
  <si>
    <t>Total other income</t>
  </si>
  <si>
    <t>Net loss</t>
  </si>
  <si>
    <t>Less: Accretion and dividends on convertible preferred stock</t>
  </si>
  <si>
    <t>Net loss attributable to common stockholders</t>
  </si>
  <si>
    <t>Net loss per share attributable to common stockholders - basic and diluted</t>
  </si>
  <si>
    <t>Common shares used to compute basic and diluted net loss per share attributable to common stockholders</t>
  </si>
  <si>
    <t>Consolidated Statements of Stockholders' Equity (Deficit) - USD ($) $ in Thousands</t>
  </si>
  <si>
    <t>Common StockInitial Public Offering</t>
  </si>
  <si>
    <t>Common StockPrivate Placement</t>
  </si>
  <si>
    <t>Common Stock</t>
  </si>
  <si>
    <t>Additional Paid-in-CapitalInitial Public Offering</t>
  </si>
  <si>
    <t>Additional Paid-in-CapitalPrivate Placement</t>
  </si>
  <si>
    <t>Additional Paid-in-Capital</t>
  </si>
  <si>
    <t>Accumulated Deficit</t>
  </si>
  <si>
    <t>Initial Public Offering</t>
  </si>
  <si>
    <t>Private Placement</t>
  </si>
  <si>
    <t>Total</t>
  </si>
  <si>
    <t>Balance at Dec. 31, 2012</t>
  </si>
  <si>
    <t>Balance (in shares) at Dec. 31, 2012</t>
  </si>
  <si>
    <t>Increase (Decrease) in Stockholders' Equity (Deficit)</t>
  </si>
  <si>
    <t>Exercise of stock options</t>
  </si>
  <si>
    <t>Exercise of stock options (in shares)</t>
  </si>
  <si>
    <t>Stock-based compensation</t>
  </si>
  <si>
    <t>Reclassification of option liability</t>
  </si>
  <si>
    <t>Accretion of convertible preferred stock</t>
  </si>
  <si>
    <t>Series C dividends</t>
  </si>
  <si>
    <t>Balance at Dec. 31, 2013</t>
  </si>
  <si>
    <t>Balance (in shares) at Dec. 31, 2013</t>
  </si>
  <si>
    <t>Issuance of common stock</t>
  </si>
  <si>
    <t>Issuance of common stock (in shares)</t>
  </si>
  <si>
    <t>Balance at Dec. 31, 2014</t>
  </si>
  <si>
    <t>Balance (in shares) at Dec. 31, 2014</t>
  </si>
  <si>
    <t>Series C and Series D dividends</t>
  </si>
  <si>
    <t>Conversion of preferred shares</t>
  </si>
  <si>
    <t>Conversion of preferred shares (in shares)</t>
  </si>
  <si>
    <t>Initial public offerings of common stock, net of offering expenses of $5,170</t>
  </si>
  <si>
    <t>Initial public offerings of common stock, net of offering expenses of $5,170 (in shares)</t>
  </si>
  <si>
    <t>Balance at Dec. 31, 2015</t>
  </si>
  <si>
    <t>Balance (in shares) at Dec. 31, 2015</t>
  </si>
  <si>
    <t>Consolidated Statements of Stockholders' Equity (Deficit) (Parenthetical) $ in Thousands</t>
  </si>
  <si>
    <t>Dec. 31, 2015USD ($)</t>
  </si>
  <si>
    <t>Offering expense</t>
  </si>
  <si>
    <t>Condensed Consolidated Statements of Cash Flows - USD ($) $ in Thousands</t>
  </si>
  <si>
    <t>Operating activities</t>
  </si>
  <si>
    <t>Adjustments to reconcile net loss to net cash used in operating activities:</t>
  </si>
  <si>
    <t>Depreciation and amortization</t>
  </si>
  <si>
    <t>Issuance of stock for services</t>
  </si>
  <si>
    <t>Change in fair value of option liability</t>
  </si>
  <si>
    <t>Changes in operating assets and liabilities:</t>
  </si>
  <si>
    <t>Other noncurrent assets</t>
  </si>
  <si>
    <t>Net cash used in operating activities</t>
  </si>
  <si>
    <t>Investing activities</t>
  </si>
  <si>
    <t>Purchases of property and equipment</t>
  </si>
  <si>
    <t>Net cash used in investing activities</t>
  </si>
  <si>
    <t>Financing activities</t>
  </si>
  <si>
    <t>Proceeds from issuance of convertible preferred stock, net of issuance costs</t>
  </si>
  <si>
    <t>Proceeds from the issuance of common stock, net of issuance costs</t>
  </si>
  <si>
    <t>Proceeds from exercise of stock options</t>
  </si>
  <si>
    <t>Cash provided by financing activities</t>
  </si>
  <si>
    <t>Net increase (decrease) in cash and cash equivalents</t>
  </si>
  <si>
    <t>Cash and cash equivalents at beginning of period</t>
  </si>
  <si>
    <t>Cash and cash equivalents at end of period</t>
  </si>
  <si>
    <t>Supplemental schedule of noncash investing activities</t>
  </si>
  <si>
    <t>Conversion of preferred stock to common stock</t>
  </si>
  <si>
    <t>Organization</t>
  </si>
  <si>
    <t>MIRNA THERAPEUTICS, INC.
Notes to Financial Statements
1. Organization
Mirna Therapeutics, Inc. (“Mirna” or “the Company”) is a clinical stage biopharmaceutical company developing a broad pipeline of microRNA ‑based oncology therapeutics. The Company was incorporated in Delaware in December 2007 as a wholly ‑owned subsidiary of Asuragen, Inc. (“Asuragen”) and was spun out to existing Asuragen stockholders in December 2009. The Company is located in Austin, Texas.
In connection with the completion of its initial public offering (“IPO”), on October 6, 2015, the Company filed an amended and restated certificate of incorporation and bylaws, which, among other things, authorizes 250,000,000 shares of common stock and 5,000,000 shares of preferred stock.</t>
  </si>
  <si>
    <t>Summary of Significant Accounting Policies</t>
  </si>
  <si>
    <t>Summarty of Significant Accounting Policies</t>
  </si>
  <si>
    <t>2. 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Prior to the IPO on October 6, 2015,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Prior to its IPO, the Company utilized various valuation methodologies in accordance with the framework of the American Institute of Certified Public Accountants, or AICPA, Audit and Accounting Practice Aid Series: Valuation of Privately Held Company Equity Securities Issued as Compensation , or the AICPA Practice Aid, to estimate the fair value of its common stock. The methodologies included the Option Pricing Method utilizing the Backsolve Method (a form of the market approach defined in the AICPA Practice Aid) and the Probability ‑Weighted Expected Return Method based upon the probability of occurrence of certain future liquidity events such as an initial public offering or sale of the Company. Each valuation methodology includes estimates and assumptions that require the Company’s judgment. Significant changes to the key assumptions used in the valuations could result in different fair values of common stock at each valuation date.
Liquidity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89.7 million at December 31, 2015, will enable the Company to maintain its current and planned operations for the next twelve months.
Research and development costs
Research and development costs consist of costs we incur for our own research and development activities and for preclinical studies and clinical trials. Research and development costs include salaries and personnel ‑related costs, consulting fees, fees paid for contract research services, the costs of laboratory equipment and facilities, license fees and other external costs. These research and development costs are expensed when incurred.
The Company records upfront and milestone payments made to third parties under licensing arrangements as an expense. Upfront payments are recorded when incurred and milestone payments are recorded when the specific milestone has been achieved.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
Clinical Trial and Pre-Clinical Study Accruals
The Company estimates pre-clinical study and clinical trial expenses pursuant to contracts with research institutions and contract research organizations that conduct and manage preclinical studies and clinical trials on the Company’s behalf based on estimates of the level of service performed and the underlying agreement. Further, the Company accrues expenses related to clinical trials based on the level of patient enrollment and other activities according to the related agreements. The Company monitors patient enrollment levels and other activities to the extent reasonably possible and adjusts estimates accordingly.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
Comprehensive loss
Comprehensive loss is defined as the change in equity of a business enterprise during a period from transactions, and other events and circumstances from non ‑owner sources. The Company had no items of other comprehensive loss for the years ended December 31, 2015, 2014 and 2013.
Cash and cash equivalents
The Company considers highly liquid investments with a maturity of three months or less when purchased to be cash equivalents. Cash equivalents, which consist primarily of money market funds, are stated at fair value.
Concentrations of credit risk
Financial instruments that potentially subject the Company to credit risk consist primarily of cash and cash equivalents. The Company holds these investments in highly ‑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 ‑balance sheet concentrations of credit risk, such as foreign currency exchange contracts, option contracts or other hedging arrangements.
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money market funds measured at fair value on a recurring basis as of December 31, 2015:
Level 1
Level 2
Level 3
Total
Money market funds
$
$
—
$
—
$
Total
$
$
—
$
—
$
The following table summarizes the money market funds measured at fair value on a recurring basis as of December 31, 2014 (in thousands):
Level 1
Level 2
Level 3
Total
Money market funds
$
$
—
$
—
$
Total
$
$
—
$
—
$
The carrying amounts reflected in the balance sheets for cash, prepaid expenses and other current assets, accounts payable, and accrued expenses approximate their fair values at December 31, 2015 and 2014, due to their short ‑term nature.
There have been no changes to the valuation methods during the years ended December 31, 2015 and 2014. The Company evaluates transfers between levels at the end of each reporting period. There were no transfers of assets or liabilities between Level 1, Level 2 or Level 3 during the years ended December 31, 2015 or 2014.
Property and equipment
Property and equipment consist of laboratory equipment, computer equipment and software, leasehold improvements, furniture and fixtures and office equipment. Property and equipment are stated at cost and depreciated using the straight ‑line method over the estimated useful lives of the respective assets:
● Laboratory equipment
5 - 7 years
● Computer equipment and software
3 years
● Leasehold improvements
shorter of asset’s useful life or remaining term of lease
● Furniture and fixtures
5 years
●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 ‑lived assets
The Company periodically evaluates its long ‑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5.
Deferred 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 In 2014, the Company’s initial public offering was delayed and the deferred offering costs for that offering in the amount of $1,920,000 were expensed.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in only one geographic segment.
Convertible preferred stock
Prior to the Company’s IPO, the Company initially recorded convertible preferred stock that could have been redeemed at the option of the holder or based upon the occurrence of events not under the Company’s control outside of stockholders’ deficit at the value of the proceeds received, net of issuance costs. Subsequently, the Company adjusted the carrying value to the redemption value at each reporting period. In the absence of retained earnings, these accretion charges were recorded against additional paid ‑in capital, if any, and then to accumulated deficit. Upon completing the IPO, all shares of the Company’s convertible preferred stock then outstanding was converted into shares of our common stock.
Net loss per share attributable to common stockholders
Prior to the IPO, the Company used the two ‑class method to compute net loss per common share attributable to common stockholders because the Company has issued securities, other than common stock, that contractually entitle the holders to participate in dividends and earnings of the Company. The two ‑class method requires earnings for the period to be allocated between common stock and participating securities based upon their respective rights to receive distributed and undistributed earnings. Historically, holders of the Company’s Series A, Series B, Series B ‑1, Series C and Series D convertible preferred stock were entitled, on a pari passu basis, to receive dividends when, as and if declared by the board of directors, prior and in preference to any declaration or payment of any dividend on the common stock until such time as the total dividends paid on each share of Series C and Series D convertible preferred stock is equal to its cumulative dividends. The Series A, Series B and Series B ‑1 convertible preferred stock would also be entitled to the dividend amount paid to common stockholders on an as ‑if ‑converted ‑to ‑common stock basis. As a result, all series of the Company’s convertible preferred stock were considered participating securities. All of the Company’s outstanding preferred stock was converted to common stock in connection with the IPO in October 2015.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 ‑average number of shares of common stock outstanding. Due to net losses for the years ended December 31, 2015, 2014, and 2013, basic and diluted net loss per share attributable to common stockholders were the same, as the effect of all potentially dilutive securities would have been anti ‑dilutive.
Recent accounting pronouncements
In February 2016, the Financial Accounting Standards Board (FASB) issued ASU 2016-02, Leases (Topic 842)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financial statements.
In November 2015, the FASB issued ASU No. 2015-17, Balance Sheet Classification of Deferred Taxes (“ASU 2015-17”). The standard requires all deferred income tax assets and liabilities to be classified as noncurrent within an entity’s consolidated balance sheet. ASU 2015-17 is effective for annual periods beginning after December 15, 2016, and interim periods within those fiscal years, with early adoption permitted. Entities are also permitted to apply the revised guidance on either a prospective or retrospective basis. The Company early adopted this guidance on a prospective basis and has classified deferred income taxes in the consolidated balance sheets as noncurrent beginning with the period ended December 31, 2015. Adoption of this guidance did not affect the historical consolidated results of operations, financial position or liquidity.
In August 2014 the FASB issued ASU 2014-15 , Disclosure of Uncertainties about an Entity’s Ability to Continue as a Going Concern .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We will adopt this standard in 2016.</t>
  </si>
  <si>
    <t>Cancer Prevention and Research Institute of Texas Grant and Other Grants</t>
  </si>
  <si>
    <t>3. Cancer Prevention and Research Institute of Texas Grant and Other Grants
In August 2010, the Company received a $10.3 million commercialization award from the State of Texas through the Cancer Prevention and Research Institute of Texas (“CPRIT”). CPRIT was established to expedite innovation and commercialization in the area of cancer research and to enhance access to evidence ‑based prevention programs and services throughout the state. The commercialization award was a reimbursement grant and was terminated on January 31, 2014. The Company is obligated to make certain payments to CPRIT that survive termination. Under the terms of the award, the Company is required to pay to CPRIT a portion of its revenues from sales of certain products by the Company, or received from the Company’s licensees or sublicensees, at a percentage in the low single digits until the aggregate amount of such payments equals a specified multiple of the grant amount, and thereafter at a rate of less than one percent, subject to the Company’s right, under certain circumstances, to make a one ‑time payment in a specified amount to CPRIT to buy out such payment obligations. At such time when the Company records revenues that are subject to royalties owed to CPRIT, the Company will record such royalties as cost of revenues in the period in which the related revenue is recorded. If the Company exercises its right to make a one ‑time payment to CPRIT to buy out the royalty payment obligations, the Company will record the entire one ‑time payment as cost of revenues in the period in which it exercises such right.
In September 2015, the Company entered into a new grant contract with CPRIT in connection with an award of approximately $16.8 million. This 2015 award has a three ‑year term, subject to extension by mutual agreement by the Company and CPRIT. However, in contrast to the Company’s 2010 award, this 2015 award does not include any royalty obligation upon commercialization of the Company’s product candidates, nor is the Company required to repay the grant proceeds under specified circumstances. Instead, the 2015 award is in the form of an agreement by CPRIT to purchase $16.8 million of shares of common stock of the Company in a private placement concurrent with an initial public offering, subject to certain conditions, occurring prior to December 31, 2016, at the public offering price. The private placement was completed in October 2015 with the issuance of 2,395,010 shares of the common stock at $7.00 per share.
Pursuant to the grant contract, the Company will conduct preclinical and clinical development of certain combination therapy approaches for lung or liver cancer involving the Company’s lead product candidate, MRX34. If, at any time during the term of the grant contract and following the consummation of our initial public offering, the Company determines that the project provided for by the grant contract is no longer commercially feasible for it, then the Company and CPRIT are required to consult in order to reallocate the remaining unspent budget for the project to another oncology project in our product candidate pipeline.
Total government grants recognized as a reduction of research and development expenses during the years ended December 31, 2015, 2014, and 2013 were $458,000; $81,000 and $3,850,000 , respectively.</t>
  </si>
  <si>
    <t>Property and Equipment</t>
  </si>
  <si>
    <t>4. Property and Equipment
Property and equipment consisted of the following (in thousands):
December 31,
December 31,
2015
2014
Machinery, computers and equipment
$
$
Leasehold improvements
Accumulated depreciation
$
$
Depreciation expense was $54,000 , $35,000 and $36,000 in 2015, 2014 and 2013, respectively.</t>
  </si>
  <si>
    <t>Accrued Expenses</t>
  </si>
  <si>
    <t>5. Accrued expenses
Accrued expenses consist of the following (in thousands):
December 31,
2015
2014
Compensation and related items
$
$
Professional fees
Clinical trial costs
Drug product costs
—
State franchise taxes
—
Other
$
$</t>
  </si>
  <si>
    <t>Convertible Preferred Stock</t>
  </si>
  <si>
    <t>Convertible Preferred Stock.</t>
  </si>
  <si>
    <t>6. Convertible Preferred Stock
On various dates between March 31, 2015 and April 20, 2015, the Company completed two closings of an offering of the Company’s Series D convertible preferred stock (“Series D”). The Company issued 4,559,675 shares with gross proceeds totaling approximately $41.8 million.
In conjunction with the IPO, the Company’s Series A, Series B, Series B-1, Series C and Series D preferred stock was converted into an aggregate of 10,159,614 shares of the Company’s common stock on a 1 -for-1 basis. In addition and in conjunction with the IPO, cumulative dividends on the Company’s Series C and Series D preferred stock, which totaled approximately $8.5 million, were paid in-kind, with a total of 1,209,128 shares of common stock issued to shareholders, which were calculated by dividing the cumulative dividends earned by the offering price per share of $7.00 in the IPO.
As of December 31, 2015, the Company had no outstanding convertible preferred stock.
Conversion
Prior to the IPO, the Series A, Series B, Series B ‑1, Series C and Series D were convertible into common stock at any time at the option of the holders. The conversion price was initially set at the original issue price per share of the convertible preferred stock and was adjusted to prevent dilution for stock splits, combinations and dividends.
The Company’s convertible preferred stock would automatically convert into shares of common stock at the then ‑applicable conversion price for each such series, immediately upon the closing of a firm underwritten public offering pursuant to an effective registration statement under the Securities Act of 1933, with minimum offering requirements. The Company’s convertible preferred stock would also automatically convert upon an affirmative vote of at least a majority of the convertible preferred stockholders voting together as a single class on an as ‑if converted basis.
Voting
Prior to the IPO, holders of the Company’s convertible preferred stock were entitled to voting rights equal to holders of common stock. Holders of the Company’s convertible preferred stock were also entitled to vote on certain matters with all shares of convertible preferred stock voting as a single class. Holders of the Company’s Series D convertible preferred stock were also entitled to vote on certain matters with all Series D shares voting as a single class.
Dividends
Prior to the IPO and subject to certain circumstances, holders of shares of Series C and shares of Series D were entitled to receive cumulative dividends at a rate per annum of 8% , payable in cash or in kind at the option of the holder of the stock. Such dividends were payable in cash or in ‑kind in the event of a liquidation, redemption or conversion. In the event of a conversion of the Series C shares and the Series D shares in connection with an initial public offering the cumulative dividends were only payable in ‑kind.
Liquidation
Prior to the IPO, in the event of any liquidation, dissolution or winding up of the affairs of the Company, merger or sale resulting in a change of control, or sale or license of all assets, the holders of the then-outstanding shares would receive an amount per share equal to the sum of $9.165 , $7.635 , $10.305 , $31.59 and $19.95 per share of Series D, Series C, Series B-1, Series B and Series A, respectively, plus all accrued and/or declared but unpaid dividends, payable in preference and priority to any payments made to the holders of the then-outstanding preferred or common stock. In the event that the Series B-1 has been deemed converted to common stock prior to the liquidation amounts being paid to Series A or Series B holders, the amount per share to be received by the holders of the Series B and Series A would be adjusted to $41.64 and $30.00 per share, respectively.
Redemption
Prior to the IPO, at any time after March 27, 2019, with a written request from at least sixty percent of the holders of the then-outstanding Series D, the Company would redeem the requested shares of the Series D at an amount equal to the original issue price, plus any accrued and/or declared but unpaid dividends, where the original purchase price is $9.165 .
Prior to the IPO, at any time after October 22, 2017, with a written request from the majority holders of the then-outstanding Series C, the Company would redeem the requested shares of the Series C at an amount equal to the original issue price, plus any accrued and/or declared but unpaid dividends, where the original purchase price is $7.635 .
The Series A and Series B were not entitled to any redemption rights. However, because a majority of the Company's outstanding stock is in the control of the convertible preferred stockholders who also control the Company's board of directors, a hostile takeover or other sale could have occurred outside the Company's control and thereby trigger a "deemed liquidation" and payment of liquidation preferences. Accordingly, the Company classified convertible preferred stock outside of stockholders' deficit for all periods presented.
The Company adjusted the carrying value of the convertible preferred stock to the liquidation preferences of such shares at each reporting period end prior to the IPO. The change in carrying value of the convertible preferred stock was recorded as a charge to additional paid-capital, if any, and then to accumulated deficit.
Conversion of Preferred Stock and Accrued Dividends
Immediately prior to the closing of the IPO, each share of the Company’s outstanding preferred stock was converted into one share of common stock. In conjunction with the conversion, cumulative dividends on the Company’s Series C and Series D preferred stock were paid with in-kind in shares of common stock. The following table presents the conversion of preferred stock and accrued dividends paid in-kind into common stock on October 5, 2015:
Prior to Conversion
Preferred
Shares
Paid-in-Kind Dividend Shares
Subsequent to Conversion
Convertible preferred stock
Series A
—
Series B
—
Series B-1
—
Series C
—
Series D
Total
Common stock
—
—</t>
  </si>
  <si>
    <t>Shareholder’s Equity</t>
  </si>
  <si>
    <t>7 . Shareholders’ Equity
Common Stock
The voting, dividend and liquidation rights of holders of shares of common stock are subject to and qualified by the rights, powers and preferences of the holders of shares of convertible preferred stock. The Company’s common stock has the following characteristics:
The holders of shares of common stock are entitled to one vote for each share of common stock held at all meetings of stockholders and written actions in lieu of meetings.
The holders of shares of common stock are entitled to receive dividends, if and when declared by the Company’s board of directors. Cash dividends may not be declared or paid to holders of common stock until paid on each series of outstanding convertible preferred stock in accordance with their respective terms. As of December 31, 2015, no cash dividends have been declared or paid since the Company’s inception.
Reverse Stock Split
In September 2015, the stockholders approved a reverse stock split of the outstanding shares of the Company’s common stock, Series A convertible preferred stock, Series B convertible preferred stock, Series B-1 convertible preferred stock, Series C convertible preferred stock and Series D convertible preferred stock in which every 15 shares were converted into one share of the related stock. No fractional shares were issued as a result of the reverse stock split. The par value for each class of stock remained at $0.001 per share. The effect of the reverse stock split has been recognized retroactively, in all share and price per share data presented in the financial statements and the notes to the financial statements.
Offerings
In September 2015, the Company entered into a new grant contract with Cancer Prevention and Research Institute of Texas (“CPRIT”), as discussed in Note 3, in connection with an award of approximately $16.8 million. The 2015 award i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In October 2015, the Company issued 6.25 million shares of common stock in an underwritten public offering, with a price of $7.00 per share. The underwriters purchased an additional 704,962 shares of common stock pursuant to their option to purchase additional shares. The Company received aggregate net proceeds of approximately $43.7 million in the public offering, after deducting the underwriting discounts and commissions and estimated offering expenses payable by the Company.</t>
  </si>
  <si>
    <t>Stock Option Plans</t>
  </si>
  <si>
    <t>8. 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amount available for grant under the 2008 Plan was increased by 224,200 to 554,782 . In March 2014, the Company’s board of directors approved an increase of 115,153 shares available for grant pursuant to the 2008 Plan to 669,935 . In March 2015, the total amount of available to grant under the 2008 Plan was increased in conjunction with the Company’s offering of Series D preferred stock by 391,650 shares to 1,061,585 . Options under the 2008 Plan have a maximum life of 10 years.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 ‑based compensation awards, including stock options, stock appreciation rights, or SARs, restricted stock awards, restricted stock unit awards, deferred stock awards, dividend equivalent awards, stock payment awards, performance awards and other stock ‑based awards. The 2015 Plan is the successor to the 2008 Plan and the 800,478 options outstanding in the 2008 Plan at December 31, 2015 may be transferred to the 2015 Plan if awards thereunder terminate, expire or lapse for any reason without the delivery of shares to the holder thereof. Under the 2015 Plan, 1,671,800 shares of the Company’s common stock will be initially authorized and reserved for issuance, and will be added to the outstanding shares transferred from the 2008 Plan for a total of 2,472,278 authorized for grant under the 2015 Plan at December 31, 2015.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re were no sales under the ESPP as of December 31, 2015. Shares available for future purchase under the ESPP were 167,180 at December 31, 2015.
Stock Option Activity
The Company’s stock option activity for the years ended December 31, 2015, 2014, and 2013 was as follows:
Weighted ‑
Average
Weighted ‑ Average
Number
Exercise
Contractual
of Shares
Price
Life (years)
Outstanding at December 31, 2012
$
Granted
Exercised
Forfeited/canceled
Outstanding at December 31, 2013
Granted
Exercised
Forfeited/canceled
Outstanding at December 31, 2014
Granted
Exercised
Forfeited/canceled
Outstanding at December 31, 2015
$
Options exercisable at December 31, 2015
$
The total intrinsic value of options exercised during the years ended December 31, 2015, 2014 and 2013 was $160,000, $383,000 , and $440,000 , respectively. The intrinsic value of options exercisable and total options outstanding at December 31, 2015 was $820,000 and $985,000 , respectively. The total fair value of options vested during the years ended December 31, 2015, 2014 and 2013 was $858,000 , $198,000 and $132,000 , respectively.
Stock Based Compensation Expense
Total stock ‑based compensation expense was allocated as follows (in thousands):
Year Ended
December 31,
2015
2014
2013
Research and development expense
$
$
$
General and administrative expense
$
$
$
There was approximately $5.2 million of unrecognized compensation cost related to the stock options granted under the 2015 Plan, which is expected to be amortized over the next 3.8 years. There were no restricted stock units or stock appreciation rights granted under the 2015 Plans of December 31, 2015.
The fair value of each stock option award is estimated on the date of grant using the Black ‑Scholes option ‑pricing model that uses the assumptions noted in the table below. Expected volatility for the Company’s common stock was determined based on an average of the historical volatility of a peer group of similar companies. The Company has limited stock option exercise information. Accordingly, the expected term of stock options granted was calculated using the simplified method, which represents the average of the contractual term of the stock option and the weighted ‑average vesting period of the stock option. The assumed dividend yield is based upon the Company’s expectation of not paying dividends in the foreseeable future. The risk ‑free rate for periods within the expected life of the stock option is based upon the U.S. Treasury yield curve in effect at the time of grant.
The assumptions used in the Black ‑Scholes option ‑pricing model for stock option grants during the years ended December 31, 2015, 2014 and 2013 are as follows:
Year Ended December 31,
2015
2014
2013
Expected life (in years)
5.9 - 6.7
5.8 - 6.1
5.6 - 6.1
Risk‑free interest rate
1.54% - 1.98%
1.8% - 2.8%
0.9% - 2.0%
Expected volatility
77.5% - 84.7%
75.3% - 85.4%
74.7% - 76.2%
Expected dividend yield
—
—
—
Weighted-average grant date fair value per share
$
4.73
$
5.40
$
1.95
No related tax benefits were recognized for the years ended December 31, 2015, 2014 or 2013.</t>
  </si>
  <si>
    <t>Income Taxes</t>
  </si>
  <si>
    <t>9. Income Taxes
The Company recorded no provision for income taxes as of December 31, 2015 due to reported net losses since inception.
A reconciliation of the expected income tax benefit (expense) computed using the federal statutory income tax rate to the Company’s effective income tax rate is as follows for the years ended December 31, 2015, 2014 and 2013 (in thousands):
2015
2014
2013
Income tax benefit computed at federal statutory tax rate
$
$
$
Change in valuation allowance
General business credits
Change in fair value of option liability
—
—
Other
Total
$
—
$
—
$
—
The Company has established a valuation allowance due to uncertainties regarding the realization of deferred tax assets based upon the Company’s lack of earnings history. During the year ended December 31, 2015, the valuation allowance increased by $9 . 0 million. Significant components of the Company’s deferred tax assets and liabilities as of December 31, 2015 and 2014 are as follows (in thousands):
2015
2014
Net operating loss carryforwards
$
$
Depreciation and amortization
Stock‑based compensation
Credit carryforwards
Prepaid expenses
—
Accrued liabilities
Total deferred tax assets
Valuation allowance
Net deferred tax asset
$
—
$
—
As of December 31, 2015 and 2014, the Company had net operating loss (“NOL”) carryforwards for federal income tax purposes of approximately $57. 5 million and $36.5 million, respectively. As of December 31, 2015 and 2014, the Company also had available research and development tax credits for federal income tax purposes of approximately $985 ,000 and $405,000 , respectively. If not utilized, these carryforwards expire at various dates beginning in 2028. As of December 31, 2015, the Company had state research and development tax credit carryforwards of approximately $162 ,000 , which will begin to expire in 2024 if not utilized.
Utilization of the NOL carryforward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 carryforward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age points in the aggregate over a three ‑year period. The Company has not performed a study to determine whether any ownership change has occurred since the Company’s formation through December 31, 2015. However, the Company believes that it has experienced at least one ownership change in the past and that it may experience additional ownership changes as a result of subsequent shifts in its stock ownership. Should there be an ownership change that has occurred or will occur, the Company’s ability to utilize existing carryforwards could be substantially restricted.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5 and 2014, the Company had no unrecognized tax benefits. During the years ended December 31, 2015 and 2014, the Company had no interest and penalties related to income taxes.
The Company files income tax returns in the U.S. federal and Texas jurisdictions. As of December 31, 2015, the statute of limitations for assessment by the Internal Revenue Service (“IRS”) is open for the 2012 and subsequent tax years, although carryforward attributes that were generated for tax years prior to then may still be adjusted upon examination by the IRS if they either have been, or will be, used in a future period. The 2011 and subsequent tax years remain open and subject to examination by the State of Texas. There are currently no federal or state income tax audits in progress.</t>
  </si>
  <si>
    <t>Shared Services Agreement with Asuragen</t>
  </si>
  <si>
    <t>10. Shared Services Agreement with Asuragen
On November 3, 2009, the Company entered into an agreement with Asuragen under which Asuragen shares space with and provides services to the Company in support of the Company’s business. Such services have included human resources, finance and accounting, information technology, purchasing, shipping and receiving, equipment use, and various facility expenses. The Company pays Asuragen a monthly service fee for the services provided by Asuragen to the Company, which does not include direct charges incurred by Asuragen on behalf of the Company. The Company paid Asuragen approximately $490,000 , $506,000 and $908,000 for the years ended December 31, 2015, 2014 and 2013, respectively.
On October 31, 2014, the Company entered into a sublease agreement with Asuragen for use of office, laboratory and shared space. Total rent expense was approximately $89,000 and $15,000 for the year ended December 31, 2015 and 2014, respectively . Both the lease and the shared service agreements expire on August 31, 2016, with the ability by either party to terminate with six months’ notice.</t>
  </si>
  <si>
    <t>Retirement Plan</t>
  </si>
  <si>
    <t>11. Retirement Plan
The Company sponsors a defined contribution plan that provides all eligible employees an opportunity to accumulate funds for retirement. Employees who have completed 90 days of service and are at least 21 years of age may contribute to this plan, and these contributions are matched by the employer on a basis that is determined annually by the Company’s board of directors. The Company may also make profit sharing contributions to the plan. Employer contributions for 2015, 2014 and 2013 were approximately $117 ,000 , $91,000 and $64,000 , respectively.</t>
  </si>
  <si>
    <t>License Agreements</t>
  </si>
  <si>
    <t>License agreements</t>
  </si>
  <si>
    <t>12. License agreements
Rosetta Genomics Ltd.
In December 2015, the Company entered into a Patent License Agreement (the “License Agreement”) with Rosetta Genomics Ltd. (“Rosetta”), licensing to the Company certain patents owned or controlled by Rosetta as specified in the License Agreement. Under the License Agreement, Rosetta has granted the Company a non-assignable, non- transferable, worldwide license for certain patents in connection with the development and commercialization of products that relate to t he tumor suppressor microRNA MIR -34 (“Products”). This license is exclusive with respect to Products that relate to MRX34, the Company’s lead product candidate and non-exclusive for products that are not related.
Under the License Agreement, the Company paid Rosetta an up-front, non- refundable payment of $1.6 million in January 2016. The Company shall also be obligated to pay low single- digit royalties on net sales of Products, as well as royalties on sublicense revenues. Certain development and regulatory milestone payments totaling $3 million may also be payable in connection with specified types of Products , upon the achievement of certain development and/ or regulatory milestone events .
Marina Biotech, Inc.
In December 2011, the Company entered into a licensing agreement with Marina, pursuant to which Marina granted to the Company a license to liposomal delivery technology, NOV340, known under the brand name “SMARTICLES,” to develop and commercialize drug products incorporating Marina’s delivery system exclusively in combination with the Company’s lead therapeutic product, MRX34. In December 2013, the license agreement was amended to include three additional specific mimics selected by the Company to use with SMARTICLES on an exclusive basis, and in May 2015, the license agreement was further amended to reduce the amount of a specific milestone payment and to provide for the prepayment of such milestone payment. In August 2015, the Company also entered into a side letter to the license agreement, under which it exercised its right to select an additional specific microRNA, in exchange for the payment of a specified selection fee payment.
The Company has cumulatively paid Marina approximately $2.1 million through December 31, 2015 in up ‑front and milestone payments and as consideration for the inclusion within the license of four additional microRNA compounds. As the Company progresses with respect to development and commercialization of its products, the Company will be required to make payments to Marina based upon the achievement of certain development and regulatory milestones, totaling up to $6 million in the aggregate for each licensed product. The Company has agreed to pay up to an additional $4 million per licensed product upon the achievement of certain regulatory milestones for a specified number of additional indications, leading to a maximum cap on all milestone payments of $10 million per product. The exception to this is for the Company’s lead therapeutic product, MRX34, where the aggregate of all remaining development and regulatory milestone payments due to Marina, including for all additional indications, is $4. 0 million.
In addition to milestone payments, the Company will be required to pay low single digit royalties on net sales of licensed products other than MRX34, subject to customary reductions and offsets. As a result of the Company’s 2013 amendment to the agreement with Marina, the Company is no longer required to pay a royalty to Marina with respect to sales of the Company’s lead therapeutic product, MRX34. If the Company sublicenses its rights under the license from Marina, for each optioned microRNA compound covered by such sublicense the Company is required to pay a specified lump ‑sum payment representing the remainder of the selection fee for the inclusion of such microRNA compound within the scope of the license agreement, as well as a portion of any revenue the Company receives from such sublicensees at a tiered percentage between the very low single digits and the mid ‑teens, depending on the circumstances in which the sublicense is entered into.
Yale University
In 2006, Asuragen entered into an exclusive license agreement with Yale University (“Yale”) under certain patent rights relating to microRNAs arising from the laboratory of Dr. Frank Slack. This agreement was assigned to the Company by Asuragen in connection with the Company’s acquisition of certain assets, including patent rights, in 2009. In February 2014, the Company as successor ‑in ‑interest to Asuragen, amended and restated the exclusive license agreement. Some of the patent filings in the Company’s intellectual property portfolio that are licensed to the Company by Asuragen are also included in the patents licensed under the agreement with Yale. The Company will be required to pay royalties to Yale on net sales of licensed products that contain specified microRNAs, at a percentage ranging from the very low to the low single digits, subject to customary reductions and offsets. The Company will also be required to pay to Yale a portion of specified gross revenue that the Company receives from the Company’s sublicensees at a percentage in the mid ‑single digits.
The Company will be required to make payments for achievement of certain development and regulatory milestones by products containing one specified microRNA and covered by the licensed patents, of up to $600,000 in the aggregate for each such product, subject to reduction in certain circumstances. In addition, the Company is required to pay an annual license maintenance fee and minimum annual royalties under certain circumstances.</t>
  </si>
  <si>
    <t>Commitments and Contingencies</t>
  </si>
  <si>
    <t>Commitments and Contingencies.</t>
  </si>
  <si>
    <t>13. Commitments and Contingencies
Shared Services Agreement
Pursuant to a shared services agreement and sublease with Asuragen, the Company has remaining commitments for payments in 2016 of approximately $381,000 for shares services and rent under the Shared Services Agreement and Sublease Agreement with Asuragen. (see Note 10)
Legal Contingencies
The Company does not currently have any contingencies related to ongoing legal matters.</t>
  </si>
  <si>
    <t>Net Loss Per Share Attributable to Common Stockholders</t>
  </si>
  <si>
    <t>14. Net Loss Per Share Attributable to Common Stockholders
The following table summarizes the computation of basic and diluted net loss per share attributable to common stockholders of the Company (in thousands, except share and per share data):
Year Ended December 31,
2015
2014
2013
Net loss
$
$
$
Accretion of convertible preferred stock to redemption value
—
Accrued dividends on convertible preferred stock
Net loss attributable to common stockholders—basic and diluted
Weighted-average number of common shares—basic and diluted
Net loss per share attributable to common stockholders—basic and diluted
$
$
$
The following potentially dilutive securities outstanding, prior to the use of the treasury stock method or if ‑converted method, have been excluded from the computation of diluted weighted ‑average common shares outstanding, because including them would have had an anti ‑dilutive effect due to the losses reported.
December 31,
2015
2014
2013
Convertible preferred stock
Stock options</t>
  </si>
  <si>
    <t>Selected Quarterly Data (unaudited)</t>
  </si>
  <si>
    <t>Quarterly Financial Information Disclosure [Abstract]</t>
  </si>
  <si>
    <t>Quarterly Financial Information [Text Block]</t>
  </si>
  <si>
    <t>15. Selected Quarterly Data (unaudited)
The following table contains quarterly financial information for 2015 and 2014. The operating results for any quarter are not necessary indicative of results for any future period.
2015 Quarter Ended
December 31
September 30
June 30
March 31
Operating Expenses:
Research and Development
$
$
$
$
General and Administrative
Total operating expenses
Other (income)
—
—
Net loss
Net loss attributable to common stockholders
2014 Quarter Ended
December 31
September 30
June 30
March 31
Operating Expenses:
Research and Development
$
$
$
$
General and Administrative
Write-off of offering costs
—
—
—
Total operating expenses
Other (income)
—
—
—
—
Net loss
Net loss attributable to common stockholders</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Prior to the IPO on October 6, 2015,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Prior to its IPO, the Company utilized various valuation methodologies in accordance with the framework of the American Institute of Certified Public Accountants, or AICPA, Audit and Accounting Practice Aid Series: Valuation of Privately Held Company Equity Securities Issued as Compensation , or the AICPA Practice Aid, to estimate the fair value of its common stock. The methodologies included the Option Pricing Method utilizing the Backsolve Method (a form of the market approach defined in the AICPA Practice Aid) and the Probability ‑Weighted Expected Return Method based upon the probability of occurrence of certain future liquidity events such as an initial public offering or sale of the Company. Each valuation methodology includes estimates and assumptions that require the Company’s judgment. Significant changes to the key assumptions used in the valuations could result in different fair values of common stock at each valuation date.</t>
  </si>
  <si>
    <t>Liquidity</t>
  </si>
  <si>
    <t>Liquidity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89.7 million at December 31, 2015, will enable the Company to maintain its current and planned operations for the next twelve months.</t>
  </si>
  <si>
    <t>Research and development costs</t>
  </si>
  <si>
    <t>Research and development costs
Research and development costs consist of costs we incur for our own research and development activities and for preclinical studies and clinical trials. Research and development costs include salaries and personnel ‑related costs, consulting fees, fees paid for contract research services, the costs of laboratory equipment and facilities, license fees and other external costs. These research and development costs are expensed when incurred.
The Company records upfront and milestone payments made to third parties under licensing arrangements as an expense. Upfront payments are recorded when incurred and milestone payments are recorded when the specific milestone has been achieved.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t>
  </si>
  <si>
    <t>Clinical Trial and Pre-Clinical Study Accruals</t>
  </si>
  <si>
    <t>Clinical Trial and Pre-Clinical Study Accruals
The Company estimates pre-clinical study and clinical trial expenses pursuant to contracts with research institutions and contract research organizations that conduct and manage preclinical studies and clinical trials on the Company’s behalf based on estimates of the level of service performed and the underlying agreement. Further, the Company accrues expenses related to clinical trials based on the level of patient enrollment and other activities according to the related agreements. The Company monitors patient enrollment levels and other activities to the extent reasonably possible and adjusts estimates accordingly.</t>
  </si>
  <si>
    <t>Income taxes</t>
  </si>
  <si>
    <t>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t>
  </si>
  <si>
    <t>Comprehensive loss</t>
  </si>
  <si>
    <t>Comprehensive loss
Comprehensive loss is defined as the change in equity of a business enterprise during a period from transactions, and other events and circumstances from non ‑owner sources. The Company had no items of other comprehensive loss for the years ended December 31, 2015, 2014 and 2013.</t>
  </si>
  <si>
    <t>Cash and cash equivalents
The Company considers highly liquid investments with a maturity of three months or less when purchased to be cash equivalents. Cash equivalents, which consist primarily of money market funds, are stated at fair value.</t>
  </si>
  <si>
    <t>Concentrations of credit risk</t>
  </si>
  <si>
    <t>Concentrations of credit risk
Financial instruments that potentially subject the Company to credit risk consist primarily of cash and cash equivalents. The Company holds these investments in highly ‑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 ‑balance sheet concentrations of credit risk, such as foreign currency exchange contracts, option contracts or other hedging arrangements.</t>
  </si>
  <si>
    <t>Fair value measurements</t>
  </si>
  <si>
    <t>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money market funds measured at fair value on a recurring basis as of December 31, 2015:
Level 1
Level 2
Level 3
Total
Money market funds
$
$
—
$
—
$
Total
$
$
—
$
—
$
The following table summarizes the money market funds measured at fair value on a recurring basis as of December 31, 2014 (in thousands):
Level 1
Level 2
Level 3
Total
Money market funds
$
$
—
$
—
$
Total
$
$
—
$
—
$
The carrying amounts reflected in the balance sheets for cash, prepaid expenses and other current assets, accounts payable, and accrued expenses approximate their fair values at December 31, 2015 and 2014, due to their short ‑term nature.
There have been no changes to the valuation methods during the years ended December 31, 2015 and 2014. The Company evaluates transfers between levels at the end of each reporting period. There were no transfers of assets or liabilities between Level 1, Level 2 or Level 3 during the years ended December 31, 2015 or 2014.</t>
  </si>
  <si>
    <t>Property and equipment</t>
  </si>
  <si>
    <t>Property and equipment
Property and equipment consist of laboratory equipment, computer equipment and software, leasehold improvements, furniture and fixtures and office equipment. Property and equipment are stated at cost and depreciated using the straight ‑line method over the estimated useful lives of the respective assets:
● Laboratory equipment
5 - 7 years
● Computer equipment and software
3 years
● Leasehold improvements
shorter of asset’s useful life or remaining term of lease
● Furniture and fixtures
5 years
●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 ‑lived assets
The Company periodically evaluates its long ‑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5.</t>
  </si>
  <si>
    <t>Deferred 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 In 2014, the Company’s initial public offering was delayed and the deferred offering costs for that offering in the amount of $1,920,000 were expensed.</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in only one geographic segment.</t>
  </si>
  <si>
    <t>Convertible preferred stock
Prior to the Company’s IPO, the Company initially recorded convertible preferred stock that could have been redeemed at the option of the holder or based upon the occurrence of events not under the Company’s control outside of stockholders’ deficit at the value of the proceeds received, net of issuance costs. Subsequently, the Company adjusted the carrying value to the redemption value at each reporting period. In the absence of retained earnings, these accretion charges were recorded against additional paid ‑in capital, if any, and then to accumulated deficit. Upon completing the IPO, all shares of the Company’s convertible preferred stock then outstanding was converted into shares of our common stock.</t>
  </si>
  <si>
    <t>Net loss per share attributable to common stockholders</t>
  </si>
  <si>
    <t>Net loss per share attributable to common stockholders
Prior to the IPO, the Company used the two ‑class method to compute net loss per common share attributable to common stockholders because the Company has issued securities, other than common stock, that contractually entitle the holders to participate in dividends and earnings of the Company. The two ‑class method requires earnings for the period to be allocated between common stock and participating securities based upon their respective rights to receive distributed and undistributed earnings. Historically, holders of the Company’s Series A, Series B, Series B ‑1, Series C and Series D convertible preferred stock were entitled, on a pari passu basis, to receive dividends when, as and if declared by the board of directors, prior and in preference to any declaration or payment of any dividend on the common stock until such time as the total dividends paid on each share of Series C and Series D convertible preferred stock is equal to its cumulative dividends. The Series A, Series B and Series B ‑1 convertible preferred stock would also be entitled to the dividend amount paid to common stockholders on an as ‑if ‑converted ‑to ‑common stock basis. As a result, all series of the Company’s convertible preferred stock were considered participating securities. All of the Company’s outstanding preferred stock was converted to common stock in connection with the IPO in October 2015.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 ‑average number of shares of common stock outstanding. Due to net losses for the years ended December 31, 2015, 2014, and 2013, basic and diluted net loss per share attributable to common stockholders were the same, as the effect of all potentially dilutive securities would have been anti ‑dilutive.</t>
  </si>
  <si>
    <t>Recent accounting pronouncements</t>
  </si>
  <si>
    <t>Recent accounting pronouncements
In February 2016, the Financial Accounting Standards Board (FASB) issued ASU 2016-02, Leases (Topic 842)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our financial statements.
In November 2015, the FASB issued ASU No. 2015-17, Balance Sheet Classification of Deferred Taxes (“ASU 2015-17”). The standard requires all deferred income tax assets and liabilities to be classified as noncurrent within an entity’s consolidated balance sheet. ASU 2015-17 is effective for annual periods beginning after December 15, 2016, and interim periods within those fiscal years, with early adoption permitted. Entities are also permitted to apply the revised guidance on either a prospective or retrospective basis. The Company early adopted this guidance on a prospective basis and has classified deferred income taxes in the consolidated balance sheets as noncurrent beginning with the period ended December 31, 2015. Adoption of this guidance did not affect the historical consolidated results of operations, financial position or liquidity.
In August 2014 the FASB issued ASU 2014-15 , Disclosure of Uncertainties about an Entity’s Ability to Continue as a Going Concern .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We will adopt this standard in 2016.</t>
  </si>
  <si>
    <t>Summary of Significant Accounting Policies (Tables)</t>
  </si>
  <si>
    <t>Schedule of money market funds measured at fair value on a recurring basis</t>
  </si>
  <si>
    <t>The following table summarizes the money market funds measured at fair value on a recurring basis as of December 31, 2015:
Level 1
Level 2
Level 3
Total
Money market funds
$
$
—
$
—
$
Total
$
$
—
$
—
$
The following table summarizes the money market funds measured at fair value on a recurring basis as of December 31, 2014 (in thousands):
Level 1
Level 2
Level 3
Total
Money market funds
$
$
—
$
—
$
Total
$
$
—
$
—
$</t>
  </si>
  <si>
    <t>Schedule of useful life of property and equipment</t>
  </si>
  <si>
    <t>● Laboratory equipment
5 - 7 years
● Computer equipment and software
3 years
● Leasehold improvements
shorter of asset’s useful life or remaining term of lease
● Furniture and fixtures
5 years
● Office equipment
5 years</t>
  </si>
  <si>
    <t>Property and Equipment (Tables)</t>
  </si>
  <si>
    <t>Schedule of property and equipment</t>
  </si>
  <si>
    <t>Property and equipment consisted of the following (in thousands):
December 31,
December 31,
2015
2014
Machinery, computers and equipment
$
$
Leasehold improvements
Accumulated depreciation
$
$</t>
  </si>
  <si>
    <t>Accrued Expenses (Tables)</t>
  </si>
  <si>
    <t>Schedule of accrued expenses</t>
  </si>
  <si>
    <t>Accrued expenses consist of the following (in thousands):
December 31,
2015
2014
Compensation and related items
$
$
Professional fees
Clinical trial costs
Drug product costs
—
State franchise taxes
—
Other
$
$</t>
  </si>
  <si>
    <t>Convertible Preferred Stock (Tables)</t>
  </si>
  <si>
    <t>Schedule of Conversion of preferred stock and accrued dividends paid in kind into common stock</t>
  </si>
  <si>
    <t>The following table presents the conversion of preferred stock and accrued dividends paid in-kind into common stock on October 5, 2015:
Prior to Conversion
Preferred
Shares
Paid-in-Kind Dividend Shares
Subsequent to Conversion
Convertible preferred stock
Series A
—
Series B
—
Series B-1
—
Series C
—
Series D
Total
Common stock
—
—</t>
  </si>
  <si>
    <t>Stock Option Plans (Tables)</t>
  </si>
  <si>
    <t>Schedule of stock option activity</t>
  </si>
  <si>
    <t>Weighted ‑
Average
Weighted ‑ Average
Number
Exercise
Contractual
of Shares
Price
Life (years)
Outstanding at December 31, 2012
$
Granted
Exercised
Forfeited/canceled
Outstanding at December 31, 2013
Granted
Exercised
Forfeited/canceled
Outstanding at December 31, 2014
Granted
Exercised
Forfeited/canceled
Outstanding at December 31, 2015
$
Options exercisable at December 31, 2015
$</t>
  </si>
  <si>
    <t>Schedule of stock-based compensation expense for employee stock options, allocation of expense in statement of operations</t>
  </si>
  <si>
    <t>Total stock ‑based compensation expense was allocated as follows (in thousands):
Year Ended
December 31,
2015
2014
2013
Research and development expense
$
$
$
General and administrative expense
$
$
$</t>
  </si>
  <si>
    <t>Schedule of assumptions used in the Black-Scholes option-pricing model for stock option grants</t>
  </si>
  <si>
    <t>Year Ended December 31,
2015
2014
2013
Expected life (in years)
5.9 - 6.7
5.8 - 6.1
5.6 - 6.1
Risk‑free interest rate
1.54% - 1.98%
1.8% - 2.8%
0.9% - 2.0%
Expected volatility
77.5% - 84.7%
75.3% - 85.4%
74.7% - 76.2%
Expected dividend yield
—
—
—
Weighted-average grant date fair value per share
$
4.73
$
5.40
$
1.95</t>
  </si>
  <si>
    <t>Income Taxes (Tables)</t>
  </si>
  <si>
    <t>Reconciliation of the expected income tax benefit (expense) computed using the federal statutory income tax rate to the Company's effective income tax rate</t>
  </si>
  <si>
    <t>A reconciliation of the expected income tax benefit (expense) computed using the federal statutory income tax rate to the Company’s effective income tax rate is as follows for the years ended December 31, 2015, 2014 and 2013 (in thousands):
2015
2014
2013
Income tax benefit computed at federal statutory tax rate
$
$
$
Change in valuation allowance
General business credits
Change in fair value of option liability
—
—
Other
Total
$
—
$
—
$
—</t>
  </si>
  <si>
    <t>Schedule of components of the Company's deferred tax assets and liabilities</t>
  </si>
  <si>
    <t>Significant components of the Company’s deferred tax assets and liabilities as of December 31, 2015 and 2014 are as follows (in thousands):
2015
2014
Net operating loss carryforwards
$
$
Depreciation and amortization
Stock‑based compensation
Credit carryforwards
Prepaid expenses
—
Accrued liabilities
Total deferred tax assets
Valuation allowance
Net deferred tax asset
$
—
$
—</t>
  </si>
  <si>
    <t>Net Loss Per Share Attributable to Common Stockholders (Tables)</t>
  </si>
  <si>
    <t>Schedule of computation of basic and diluted net loss per share</t>
  </si>
  <si>
    <t>The following table summarizes the computation of basic and diluted net loss per share attributable to common stockholders of the Company (in thousands, except share and per share data):
Year Ended December 31,
2015
2014
2013
Net loss
$
$
$
Accretion of convertible preferred stock to redemption value
—
Accrued dividends on convertible preferred stock
Net loss attributable to common stockholders—basic and diluted
Weighted-average number of common shares—basic and diluted
Net loss per share attributable to common stockholders—basic and diluted
$
$
$</t>
  </si>
  <si>
    <t>Schedule of potentially dilutive securities excluded from the computation of weighted average common shares outstanding</t>
  </si>
  <si>
    <t>December 31,
2015
2014
2013
Convertible preferred stock
Stock options</t>
  </si>
  <si>
    <t>Selected Quarterly Data (unaudited) (Tables)</t>
  </si>
  <si>
    <t>2015 Quarter Ended
December 31
September 30
June 30
March 31
Operating Expenses:
Research and Development
$
$
$
$
General and Administrative
Total operating expenses
Other (income)
—
—
Net loss
Net loss attributable to common stockholders
2014 Quarter Ended
December 31
September 30
June 30
March 31
Operating Expenses:
Research and Development
$
$
$
$
General and Administrative
Write-off of offering costs
—
—
—
Total operating expenses
Other (income)
—
—
—
—
Net loss
Net loss attributable to common stockholders</t>
  </si>
  <si>
    <t>Organization (Details) - shares</t>
  </si>
  <si>
    <t>Oct. 06, 2015</t>
  </si>
  <si>
    <t>Summary of Significant Accounting Policies - Liquidity (Details) - USD ($) $ in Thousands</t>
  </si>
  <si>
    <t>Dec. 31, 2012</t>
  </si>
  <si>
    <t>Summary of Significant Accounting Policies - Fair value measurements (Details) - USD ($)</t>
  </si>
  <si>
    <t>Fair value of assets measured at fair value on a recurring basis</t>
  </si>
  <si>
    <t>Transfers in and out of assets and liabilities measured at fair value on a recurring basis using Level 1, Level 2 and Level 3 inputs.</t>
  </si>
  <si>
    <t>Recurring</t>
  </si>
  <si>
    <t>Recurring | Money Market Funds</t>
  </si>
  <si>
    <t>Money market funds</t>
  </si>
  <si>
    <t>Recurring | Level 1</t>
  </si>
  <si>
    <t>Recurring | Level 1 | Money Market Funds</t>
  </si>
  <si>
    <t>Summary of Significant Accounting Policies - Property and equipment (Details) $ in Thousands</t>
  </si>
  <si>
    <t>Laboratory equipment | Minimum</t>
  </si>
  <si>
    <t>Estimated useful life</t>
  </si>
  <si>
    <t>5 years</t>
  </si>
  <si>
    <t>Laboratory equipment | Maximum</t>
  </si>
  <si>
    <t>7 years</t>
  </si>
  <si>
    <t>Computer equipment and software</t>
  </si>
  <si>
    <t>3 years</t>
  </si>
  <si>
    <t>Furniture and fixtures</t>
  </si>
  <si>
    <t>Office equipment</t>
  </si>
  <si>
    <t>Summary of Significant Accounting Policies - Other (Details) $ in Thousands</t>
  </si>
  <si>
    <t>Dec. 31, 2015segment</t>
  </si>
  <si>
    <t>Dec. 31, 2014USD ($)</t>
  </si>
  <si>
    <t>Deferred offering costs expensed | $</t>
  </si>
  <si>
    <t>Number of operating segments</t>
  </si>
  <si>
    <t>Number of geographic segments</t>
  </si>
  <si>
    <t>Cancer Prevention and Research Institute of Texas Grant and Other Grants (Details) - USD ($) $ / shares in Units, $ in Thousands</t>
  </si>
  <si>
    <t>Oct. 05, 2015</t>
  </si>
  <si>
    <t>Oct. 31, 2015</t>
  </si>
  <si>
    <t>Sep. 30, 2015</t>
  </si>
  <si>
    <t>Aug. 31, 2010</t>
  </si>
  <si>
    <t>Grant proceeds recognized as a reduction of research and development expense</t>
  </si>
  <si>
    <t>Private Placement | Common Stock</t>
  </si>
  <si>
    <t>Shares issued (in shares)</t>
  </si>
  <si>
    <t>CPRIT</t>
  </si>
  <si>
    <t>Commercialization award received</t>
  </si>
  <si>
    <t>Grant award</t>
  </si>
  <si>
    <t>Award term</t>
  </si>
  <si>
    <t>Shares of common stock to be purchased in private placement per the agreement</t>
  </si>
  <si>
    <t>CPRIT | Maximum</t>
  </si>
  <si>
    <t>Payment to CPRIT (in percentage)</t>
  </si>
  <si>
    <t>1.00%</t>
  </si>
  <si>
    <t>CPRIT | Private Placement | Common Stock</t>
  </si>
  <si>
    <t>Share price (in dollars per share)</t>
  </si>
  <si>
    <t>Property and Equipment (Details) - USD ($) $ in Thousands</t>
  </si>
  <si>
    <t>Less accumulated depreciation and amortization</t>
  </si>
  <si>
    <t>Machinery, computers and equipment</t>
  </si>
  <si>
    <t>Property and equipment, gross</t>
  </si>
  <si>
    <t>Leasehold improvements</t>
  </si>
  <si>
    <t>Accrued Expenses (Details) - USD ($) $ in Thousands</t>
  </si>
  <si>
    <t>Compensation and related items</t>
  </si>
  <si>
    <t>Professional fees</t>
  </si>
  <si>
    <t>Clinical trial costs</t>
  </si>
  <si>
    <t>Drug Product Costs</t>
  </si>
  <si>
    <t>State franchise taxes</t>
  </si>
  <si>
    <t>Other</t>
  </si>
  <si>
    <t>Total accrued expenses</t>
  </si>
  <si>
    <t>Convertible Preferred Stock - Information (Details) $ / shares in Units, $ in Thousands</t>
  </si>
  <si>
    <t>Oct. 06, 2015USD ($)$ / sharesshares</t>
  </si>
  <si>
    <t>Apr. 20, 2015USD ($)itemshares</t>
  </si>
  <si>
    <t>Sep. 30, 2015$ / shares</t>
  </si>
  <si>
    <t>Dec. 31, 2015USD ($)shares</t>
  </si>
  <si>
    <t>Dec. 31, 2013USD ($)</t>
  </si>
  <si>
    <t>Oct. 31, 2015$ / shares</t>
  </si>
  <si>
    <t>Dec. 31, 2014shares</t>
  </si>
  <si>
    <t>Proceeds from the issuance of convertible preferred stock | $</t>
  </si>
  <si>
    <t>Convertible preferred stock (in shares) | shares</t>
  </si>
  <si>
    <t>Conversion of preferred shares | $</t>
  </si>
  <si>
    <t>Liquidation preference (in dollars per share)</t>
  </si>
  <si>
    <t>Adjusted Liquidated preference</t>
  </si>
  <si>
    <t>Original purchase price</t>
  </si>
  <si>
    <t>Number of offerings closed | item</t>
  </si>
  <si>
    <t>Convertible preferred stock issued (in shares) | shares</t>
  </si>
  <si>
    <t>Minimum Percentage of request from holders</t>
  </si>
  <si>
    <t>60.00%</t>
  </si>
  <si>
    <t>Series C and Series D Preferred Stock</t>
  </si>
  <si>
    <t>Cumulative dividends | $</t>
  </si>
  <si>
    <t>Dividend rate (as a percent)</t>
  </si>
  <si>
    <t>8.00%</t>
  </si>
  <si>
    <t>Conversion of preferred stock into common stock (in shares) | shares</t>
  </si>
  <si>
    <t>Conversion ratio</t>
  </si>
  <si>
    <t>Common shares issued in lieu of cumulative dividends on Series C and Series D preferred stock (in shares) | shares</t>
  </si>
  <si>
    <t>Common Stock | Initial Public Offering</t>
  </si>
  <si>
    <t>Convertible Preferred Stock - Conversion (Details) - shares</t>
  </si>
  <si>
    <t>Prior to Conversion</t>
  </si>
  <si>
    <t>Conversion of Preferred Stock and Accrued Dividends</t>
  </si>
  <si>
    <t>Preferred Shares</t>
  </si>
  <si>
    <t>Paid-in-Kind Dividend Shares</t>
  </si>
  <si>
    <t>Common Stock | Subsequent to Conversion</t>
  </si>
  <si>
    <t>Series A convertible preferred stock | Prior to Conversion</t>
  </si>
  <si>
    <t>Series B convertible preferred stock | Prior to Conversion</t>
  </si>
  <si>
    <t>Series B-1 convertible preferred stock | Prior to Conversion</t>
  </si>
  <si>
    <t>Series C convertible preferred stock | Prior to Conversion</t>
  </si>
  <si>
    <t>Series D convertible preferred stock | Prior to Conversion</t>
  </si>
  <si>
    <t>Shareholders’ Equity - Common Stock (Details)</t>
  </si>
  <si>
    <t>Dec. 31, 2015Vote</t>
  </si>
  <si>
    <t>Number of votes per common stock</t>
  </si>
  <si>
    <t>Shareholders’ Equity - Reverse stock split (Details)</t>
  </si>
  <si>
    <t>1 Months Ended</t>
  </si>
  <si>
    <t>Dec. 31, 2015$ / shares</t>
  </si>
  <si>
    <t>Dec. 31, 2014$ / shares</t>
  </si>
  <si>
    <t>Equity transactions</t>
  </si>
  <si>
    <t>Par value (in dollars per share)</t>
  </si>
  <si>
    <t>Exchange ratio</t>
  </si>
  <si>
    <t>Shareholders’ Equity - Offerings (Details) - USD ($) $ / shares in Units, $ in Millions</t>
  </si>
  <si>
    <t>Common Stock | Private Placement</t>
  </si>
  <si>
    <t>Class of Stock [Line Items]</t>
  </si>
  <si>
    <t>Proceeds from issuance of common stock in initial public offering</t>
  </si>
  <si>
    <t>Common Stock | Over-Allotment Option</t>
  </si>
  <si>
    <t>CPRIT | Common Stock | Private Placement</t>
  </si>
  <si>
    <t>Proceeds from issuance of common stock in private placement</t>
  </si>
  <si>
    <t>Stock Option Plans - Plan Information (Details) - USD ($) $ / shares in Units, $ in Thousands</t>
  </si>
  <si>
    <t>Mar. 31, 2015</t>
  </si>
  <si>
    <t>Mar. 31, 2014</t>
  </si>
  <si>
    <t>Sep. 29, 2015</t>
  </si>
  <si>
    <t>Dec. 31, 2008</t>
  </si>
  <si>
    <t>Stock Options</t>
  </si>
  <si>
    <t>Number of Shares</t>
  </si>
  <si>
    <t>Outstanding at beginning of period (in shares)</t>
  </si>
  <si>
    <t>Granted (in shares)</t>
  </si>
  <si>
    <t>Exercised (in shares)</t>
  </si>
  <si>
    <t>Forfeited/cance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canceled (in dollars per share)</t>
  </si>
  <si>
    <t>Outstanding at end of period (in dollars per share)</t>
  </si>
  <si>
    <t>Exercisable at end of period (in dollars per share)</t>
  </si>
  <si>
    <t>Additional disclosures</t>
  </si>
  <si>
    <t>Weighted Average Remaining Contractual Life</t>
  </si>
  <si>
    <t>9 years</t>
  </si>
  <si>
    <t>8 years 6 months 7 days</t>
  </si>
  <si>
    <t>8 years 9 months 18 days</t>
  </si>
  <si>
    <t>5 years 10 months 2 days</t>
  </si>
  <si>
    <t>Weighted Average Remaining Contractual Life, Exercisable at end of period</t>
  </si>
  <si>
    <t>7 years 7 months 10 days</t>
  </si>
  <si>
    <t>Exercised intrinsic value</t>
  </si>
  <si>
    <t>Exercisable, Intrinsic Value</t>
  </si>
  <si>
    <t>Outstanding, Intrinsic Value</t>
  </si>
  <si>
    <t>Fair Value of Options Vested</t>
  </si>
  <si>
    <t>ESPP</t>
  </si>
  <si>
    <t>Additional stock option and stock purchase rights available for grant</t>
  </si>
  <si>
    <t>Percentage of discount for employees under ESPP</t>
  </si>
  <si>
    <t>15.00%</t>
  </si>
  <si>
    <t>Purchase price as a percentage over fair value under ESPP</t>
  </si>
  <si>
    <t>85.00%</t>
  </si>
  <si>
    <t>Shares issued during the period under ESPP</t>
  </si>
  <si>
    <t>2008 Plan</t>
  </si>
  <si>
    <t>Number of stock option and stock purchase rights available for grant</t>
  </si>
  <si>
    <t>Expiration period</t>
  </si>
  <si>
    <t>10 years</t>
  </si>
  <si>
    <t>2015 Plan</t>
  </si>
  <si>
    <t>Stock Option Plans - Stock-Based Compensation Expense (Details) - USD ($) $ in Thousands</t>
  </si>
  <si>
    <t>Stock-based compensation expense allocation</t>
  </si>
  <si>
    <t>Stock-based compensation expense</t>
  </si>
  <si>
    <t>2015 Plan | Stock Options</t>
  </si>
  <si>
    <t>Unrecognized compensation cost</t>
  </si>
  <si>
    <t>Unrecognized compensation cost, period of recognition</t>
  </si>
  <si>
    <t>3 years 9 months 18 days</t>
  </si>
  <si>
    <t>2015 Plan | Restricted Stock Units</t>
  </si>
  <si>
    <t>Awards granted (in shares)</t>
  </si>
  <si>
    <t>2015 Plan | Stock Appreciation Rights</t>
  </si>
  <si>
    <t>Research and development expense.</t>
  </si>
  <si>
    <t>General and administrative expense.</t>
  </si>
  <si>
    <t>Stock option Plans - Fair value of stock options (Details) - USD ($) $ / shares in Units, $ in Thousands</t>
  </si>
  <si>
    <t>Fair value assumptions</t>
  </si>
  <si>
    <t>Stock-based compensation, tax benefit</t>
  </si>
  <si>
    <t>Risk free interest rate, minimum (as a percent)</t>
  </si>
  <si>
    <t>1.54%</t>
  </si>
  <si>
    <t>1.80%</t>
  </si>
  <si>
    <t>0.90%</t>
  </si>
  <si>
    <t>Risk free interest rate, maximum (as a percent)</t>
  </si>
  <si>
    <t>1.98%</t>
  </si>
  <si>
    <t>2.80%</t>
  </si>
  <si>
    <t>2.00%</t>
  </si>
  <si>
    <t>Expected volatility, minimum (as a percent)</t>
  </si>
  <si>
    <t>77.50%</t>
  </si>
  <si>
    <t>75.30%</t>
  </si>
  <si>
    <t>74.70%</t>
  </si>
  <si>
    <t>Expected volatility, maximum (as a percent)</t>
  </si>
  <si>
    <t>84.70%</t>
  </si>
  <si>
    <t>85.40%</t>
  </si>
  <si>
    <t>76.20%</t>
  </si>
  <si>
    <t>Weighted-average grant date fair value per share (in dollars per share)</t>
  </si>
  <si>
    <t>Stock Options | Minimum</t>
  </si>
  <si>
    <t>Expected life (in years)</t>
  </si>
  <si>
    <t>5 years 10 months 24 days</t>
  </si>
  <si>
    <t>5 years 9 months 18 days</t>
  </si>
  <si>
    <t>5 years 7 months 6 days</t>
  </si>
  <si>
    <t>Stock Options | Maximum</t>
  </si>
  <si>
    <t>6 years 8 months 12 days</t>
  </si>
  <si>
    <t>6 years 1 month 6 days</t>
  </si>
  <si>
    <t>Income Taxes - Effective Income Tax Rate and Deferred Tax Assets and Liabilities (Details) - USD ($) $ in Thousands</t>
  </si>
  <si>
    <t>Provision for income taxes</t>
  </si>
  <si>
    <t>Increase in Valuation allowance</t>
  </si>
  <si>
    <t>Effective Income Tax Rate Reconciliation</t>
  </si>
  <si>
    <t>Income tax benefit computed at federal statutory tax rate</t>
  </si>
  <si>
    <t>Change in valuation allowance</t>
  </si>
  <si>
    <t>General business credits</t>
  </si>
  <si>
    <t>Interest and penalties related to income taxes</t>
  </si>
  <si>
    <t>Components of deferred tax assets and liabilities:</t>
  </si>
  <si>
    <t>Net operating loss carryforwards</t>
  </si>
  <si>
    <t>Credit carryforwards</t>
  </si>
  <si>
    <t>Prepaid expenses</t>
  </si>
  <si>
    <t>Accrued liabilities</t>
  </si>
  <si>
    <t>Total deferred tax assets</t>
  </si>
  <si>
    <t>Valuation allowance</t>
  </si>
  <si>
    <t>Income Taxes - Net Operating Loss Carryforwards (Details) - USD ($) $ in Thousands</t>
  </si>
  <si>
    <t>Federal</t>
  </si>
  <si>
    <t>Net Operating Loss Carryforwards</t>
  </si>
  <si>
    <t>Income Taxes - Tax Credits (Details) - Research and Development. - USD ($) $ in Thousands</t>
  </si>
  <si>
    <t>Tax Credits</t>
  </si>
  <si>
    <t>Tax credit carryforwards</t>
  </si>
  <si>
    <t>State</t>
  </si>
  <si>
    <t>Income Taxes - Other (Details) - USD ($) $ in Thousands</t>
  </si>
  <si>
    <t>Unrecognized tax benefits</t>
  </si>
  <si>
    <t>Shared Services Agreement with Asuragen (Details) - USD ($) $ in Thousands</t>
  </si>
  <si>
    <t>Shared Services</t>
  </si>
  <si>
    <t>Sublease, option to terminate, period</t>
  </si>
  <si>
    <t>6 months</t>
  </si>
  <si>
    <t>Expenses</t>
  </si>
  <si>
    <t>Sublease Agreement with Asuragen</t>
  </si>
  <si>
    <t>Retirement Plan (Details) - USD ($) $ in Thousands</t>
  </si>
  <si>
    <t>Employee eligibility, period of service</t>
  </si>
  <si>
    <t>90 days</t>
  </si>
  <si>
    <t>Employer contributions</t>
  </si>
  <si>
    <t>License Agreements (Details) - USD ($) $ in Thousands</t>
  </si>
  <si>
    <t>Jan. 31, 2016</t>
  </si>
  <si>
    <t>Rosetta Genomics</t>
  </si>
  <si>
    <t>Up-front and milestone payments</t>
  </si>
  <si>
    <t>Aggregate payments to be made for each licensed product upon achievement of certain development and regulatory milestones</t>
  </si>
  <si>
    <t>Marina Biotech</t>
  </si>
  <si>
    <t>Additional payments to be made for each licensed product upon achievement of certain development and regulatory milestones for a specified number of additional indications</t>
  </si>
  <si>
    <t>Maximum cap on all milestone payments per product</t>
  </si>
  <si>
    <t>Aggregate of all remaining development and regulatory milestone payments upon additional indications</t>
  </si>
  <si>
    <t>Yale University</t>
  </si>
  <si>
    <t>Commitments and Contingencies (Detail) $ in Thousands</t>
  </si>
  <si>
    <t>Asuragen Inc</t>
  </si>
  <si>
    <t>Remaining commitments</t>
  </si>
  <si>
    <t>Remaining commitments due in 2016</t>
  </si>
  <si>
    <t>Net Loss Per Share Attributable to Common Stockholders - Computation (Details) - USD ($) $ / shares in Units, $ in Thousands</t>
  </si>
  <si>
    <t>3 Months Ended</t>
  </si>
  <si>
    <t>Sep. 30, 2014</t>
  </si>
  <si>
    <t>Jun. 30, 2014</t>
  </si>
  <si>
    <t>Accretion of convertible preferred stock to redemption value</t>
  </si>
  <si>
    <t>Accrued dividends on convertible preferred stock</t>
  </si>
  <si>
    <t>Weighted‑average number of common shares—basic and diluted</t>
  </si>
  <si>
    <t>Net Loss Per Share Attributable to Common Stockholders - Dilutive Securities (Details) - shares</t>
  </si>
  <si>
    <t>Potentially dilutive securities</t>
  </si>
  <si>
    <t>Potentially dilutive securities excluded from the computation of weighted average common shares outstanding</t>
  </si>
  <si>
    <t>Options to purchase common stock</t>
  </si>
  <si>
    <t>Selected Quarterly Data (unaudited) (Details) - USD ($) $ in Thousands</t>
  </si>
  <si>
    <t>Research and Development</t>
  </si>
  <si>
    <t>General and Administrative</t>
  </si>
  <si>
    <t>Other (incom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759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7" r="D14">
        <v>0</v>
      </c>
    </row>
    <row spans="1:4" r="15">
      <c t="s" s="4" r="A15">
        <v>25</v>
      </c>
      <c t="n" s="6" r="C15">
        <v>2083055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0</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9713</v>
      </c>
      <c t="n" s="7" r="C3">
        <v>9319</v>
      </c>
    </row>
    <row spans="1:3" r="4">
      <c t="s" s="4" r="A4">
        <v>33</v>
      </c>
      <c t="n" s="6" r="B4">
        <v>36</v>
      </c>
      <c t="n" s="6" r="C4">
        <v>155</v>
      </c>
    </row>
    <row spans="1:3" r="5">
      <c t="s" s="4" r="A5">
        <v>34</v>
      </c>
      <c t="n" s="6" r="B5">
        <v>793</v>
      </c>
      <c t="n" s="6" r="C5">
        <v>143</v>
      </c>
    </row>
    <row spans="1:3" r="6">
      <c t="s" s="4" r="A6">
        <v>35</v>
      </c>
      <c t="n" s="6" r="B6">
        <v>90542</v>
      </c>
      <c t="n" s="6" r="C6">
        <v>9617</v>
      </c>
    </row>
    <row spans="1:3" r="7">
      <c t="s" s="4" r="A7">
        <v>36</v>
      </c>
      <c t="n" s="6" r="B7">
        <v>375</v>
      </c>
      <c t="n" s="6" r="C7">
        <v>116</v>
      </c>
    </row>
    <row spans="1:3" r="8">
      <c t="s" s="4" r="A8">
        <v>37</v>
      </c>
      <c t="n" s="6" r="C8">
        <v>92</v>
      </c>
    </row>
    <row spans="1:3" r="9">
      <c t="s" s="4" r="A9">
        <v>38</v>
      </c>
      <c t="n" s="6" r="B9">
        <v>90917</v>
      </c>
      <c t="n" s="6" r="C9">
        <v>9825</v>
      </c>
    </row>
    <row spans="1:3" r="10">
      <c t="s" s="3" r="A10">
        <v>39</v>
      </c>
    </row>
    <row spans="1:3" r="11">
      <c t="s" s="4" r="A11">
        <v>40</v>
      </c>
      <c t="n" s="6" r="B11">
        <v>3687</v>
      </c>
      <c t="n" s="6" r="C11">
        <v>871</v>
      </c>
    </row>
    <row spans="1:3" r="12">
      <c t="s" s="4" r="A12">
        <v>41</v>
      </c>
      <c t="n" s="6" r="B12">
        <v>2214</v>
      </c>
      <c t="n" s="6" r="C12">
        <v>1628</v>
      </c>
    </row>
    <row spans="1:3" r="13">
      <c t="s" s="4" r="A13">
        <v>42</v>
      </c>
      <c t="n" s="7" r="B13">
        <v>5901</v>
      </c>
      <c t="n" s="7" r="C13">
        <v>2499</v>
      </c>
    </row>
    <row spans="1:3" r="14">
      <c t="s" s="4" r="A14">
        <v>43</v>
      </c>
      <c t="s" s="4" r="B14">
        <v>44</v>
      </c>
      <c t="s" s="4" r="C14">
        <v>44</v>
      </c>
    </row>
    <row spans="1:3" r="15">
      <c t="s" s="3" r="A15">
        <v>45</v>
      </c>
    </row>
    <row spans="1:3" r="16">
      <c t="s" s="4" r="A16">
        <v>46</v>
      </c>
      <c t="s" s="4" r="B16">
        <v>44</v>
      </c>
      <c t="s" s="4" r="C16">
        <v>44</v>
      </c>
    </row>
    <row spans="1:3" r="17">
      <c t="s" s="4" r="A17">
        <v>47</v>
      </c>
      <c t="n" s="7" r="B17">
        <v>21</v>
      </c>
    </row>
    <row spans="1:3" r="18">
      <c t="s" s="4" r="A18">
        <v>48</v>
      </c>
      <c t="n" s="6" r="B18">
        <v>161518</v>
      </c>
    </row>
    <row spans="1:3" r="19">
      <c t="s" s="4" r="A19">
        <v>49</v>
      </c>
      <c t="n" s="6" r="B19">
        <v>-76523</v>
      </c>
      <c t="n" s="7" r="C19">
        <v>-47951</v>
      </c>
    </row>
    <row spans="1:3" r="20">
      <c t="s" s="4" r="A20">
        <v>50</v>
      </c>
      <c t="n" s="6" r="B20">
        <v>85016</v>
      </c>
      <c t="n" s="6" r="C20">
        <v>-47951</v>
      </c>
    </row>
    <row spans="1:3" r="21">
      <c t="s" s="4" r="A21">
        <v>51</v>
      </c>
      <c t="n" s="7" r="B21">
        <v>90917</v>
      </c>
      <c t="n" s="6" r="C21">
        <v>9825</v>
      </c>
    </row>
    <row spans="1:3" r="22">
      <c t="s" s="4" r="A22">
        <v>52</v>
      </c>
    </row>
    <row spans="1:3" r="23">
      <c t="s" s="3" r="A23">
        <v>53</v>
      </c>
    </row>
    <row spans="1:3" r="24">
      <c t="s" s="4" r="A24">
        <v>54</v>
      </c>
      <c t="n" s="6" r="C24">
        <v>6384</v>
      </c>
    </row>
    <row spans="1:3" r="25">
      <c t="s" s="4" r="A25">
        <v>55</v>
      </c>
    </row>
    <row spans="1:3" r="26">
      <c t="s" s="3" r="A26">
        <v>53</v>
      </c>
    </row>
    <row spans="1:3" r="27">
      <c t="s" s="4" r="A27">
        <v>54</v>
      </c>
      <c t="n" s="6" r="C27">
        <v>1500</v>
      </c>
    </row>
    <row spans="1:3" r="28">
      <c t="s" s="4" r="A28">
        <v>56</v>
      </c>
    </row>
    <row spans="1:3" r="29">
      <c t="s" s="3" r="A29">
        <v>53</v>
      </c>
    </row>
    <row spans="1:3" r="30">
      <c t="s" s="4" r="A30">
        <v>54</v>
      </c>
      <c t="n" s="6" r="C30">
        <v>7498</v>
      </c>
    </row>
    <row spans="1:3" r="31">
      <c t="s" s="4" r="A31">
        <v>57</v>
      </c>
    </row>
    <row spans="1:3" r="32">
      <c t="s" s="3" r="A32">
        <v>53</v>
      </c>
    </row>
    <row spans="1:3" r="33">
      <c t="s" s="4" r="A33">
        <v>54</v>
      </c>
      <c t="n" s="7" r="C33">
        <v>39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49</v>
      </c>
    </row>
    <row spans="1:2" r="4">
      <c t="s" s="4" r="A4">
        <v>183</v>
      </c>
      <c t="s" s="4" r="B4">
        <v>184</v>
      </c>
    </row>
    <row spans="1:2" r="5">
      <c t="s" s="4" r="A5">
        <v>185</v>
      </c>
      <c t="s" s="4" r="B5">
        <v>186</v>
      </c>
    </row>
    <row spans="1:2" r="6">
      <c t="s" s="4" r="A6">
        <v>187</v>
      </c>
      <c t="s" s="4" r="B6">
        <v>188</v>
      </c>
    </row>
    <row spans="1:2" r="7">
      <c t="s" s="4" r="A7">
        <v>104</v>
      </c>
      <c t="s" s="4" r="B7">
        <v>189</v>
      </c>
    </row>
    <row spans="1:2" r="8">
      <c t="s" s="4" r="A8">
        <v>190</v>
      </c>
      <c t="s" s="4" r="B8">
        <v>191</v>
      </c>
    </row>
    <row spans="1:2" r="9">
      <c t="s" s="4" r="A9">
        <v>192</v>
      </c>
      <c t="s" s="4" r="B9">
        <v>193</v>
      </c>
    </row>
    <row spans="1:2" r="10">
      <c t="s" s="4" r="A10">
        <v>194</v>
      </c>
      <c t="s" s="4" r="B10">
        <v>195</v>
      </c>
    </row>
    <row spans="1:2" r="11">
      <c t="s" s="4" r="A11">
        <v>32</v>
      </c>
      <c t="s" s="4" r="B11">
        <v>196</v>
      </c>
    </row>
    <row spans="1:2" r="12">
      <c t="s" s="4" r="A12">
        <v>197</v>
      </c>
      <c t="s" s="4" r="B12">
        <v>198</v>
      </c>
    </row>
    <row spans="1:2" r="13">
      <c t="s" s="4" r="A13">
        <v>199</v>
      </c>
      <c t="s" s="4" r="B13">
        <v>200</v>
      </c>
    </row>
    <row spans="1:2" r="14">
      <c t="s" s="4" r="A14">
        <v>201</v>
      </c>
      <c t="s" s="4" r="B14">
        <v>202</v>
      </c>
    </row>
    <row spans="1:2" r="15">
      <c t="s" s="4" r="A15">
        <v>203</v>
      </c>
      <c t="s" s="4" r="B15">
        <v>204</v>
      </c>
    </row>
    <row spans="1:2" r="16">
      <c t="s" s="4" r="A16">
        <v>37</v>
      </c>
      <c t="s" s="4" r="B16">
        <v>205</v>
      </c>
    </row>
    <row spans="1:2" r="17">
      <c t="s" s="4" r="A17">
        <v>206</v>
      </c>
      <c t="s" s="4" r="B17">
        <v>207</v>
      </c>
    </row>
    <row spans="1:2" r="18">
      <c t="s" s="4" r="A18">
        <v>54</v>
      </c>
      <c t="s" s="4" r="B18">
        <v>208</v>
      </c>
    </row>
    <row spans="1:2" r="19">
      <c t="s" s="4" r="A19">
        <v>209</v>
      </c>
      <c t="s" s="4" r="B19">
        <v>210</v>
      </c>
    </row>
    <row spans="1:2" r="20">
      <c t="s" s="4" r="A20">
        <v>211</v>
      </c>
      <c t="s" s="4" r="B20">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149</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153</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155</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0</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2</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8</v>
      </c>
      <c t="s" s="2" r="B1">
        <v>2</v>
      </c>
      <c t="s" s="2" r="C1">
        <v>30</v>
      </c>
    </row>
    <row spans="1:3" r="2">
      <c t="s" s="4" r="A2">
        <v>59</v>
      </c>
      <c t="n" s="8" r="B2">
        <v>0.001</v>
      </c>
      <c t="n" s="8" r="C2">
        <v>0.001</v>
      </c>
    </row>
    <row spans="1:3" r="3">
      <c t="s" s="4" r="A3">
        <v>60</v>
      </c>
      <c t="n" s="6" r="B3">
        <v>0</v>
      </c>
      <c t="n" s="6" r="C3">
        <v>84000783</v>
      </c>
    </row>
    <row spans="1:3" r="4">
      <c t="s" s="4" r="A4">
        <v>61</v>
      </c>
      <c t="n" s="6" r="B4">
        <v>0</v>
      </c>
    </row>
    <row spans="1:3" r="5">
      <c t="s" s="4" r="A5">
        <v>62</v>
      </c>
      <c t="n" s="8" r="B5">
        <v>0.001</v>
      </c>
      <c t="n" s="8" r="C5">
        <v>0.001</v>
      </c>
    </row>
    <row spans="1:3" r="6">
      <c t="s" s="4" r="A6">
        <v>63</v>
      </c>
      <c t="n" s="6" r="B6">
        <v>5000000</v>
      </c>
      <c t="n" s="6" r="C6">
        <v>0</v>
      </c>
    </row>
    <row spans="1:3" r="7">
      <c t="s" s="4" r="A7">
        <v>64</v>
      </c>
      <c t="n" s="6" r="B7">
        <v>0</v>
      </c>
      <c t="n" s="6" r="C7">
        <v>0</v>
      </c>
    </row>
    <row spans="1:3" r="8">
      <c t="s" s="4" r="A8">
        <v>65</v>
      </c>
      <c t="n" s="8" r="B8">
        <v>0.001</v>
      </c>
      <c t="n" s="8" r="C8">
        <v>0.001</v>
      </c>
    </row>
    <row spans="1:3" r="9">
      <c t="s" s="4" r="A9">
        <v>66</v>
      </c>
      <c t="n" s="6" r="B9">
        <v>250000000</v>
      </c>
      <c t="n" s="6" r="C9">
        <v>95000000</v>
      </c>
    </row>
    <row spans="1:3" r="10">
      <c t="s" s="4" r="A10">
        <v>67</v>
      </c>
      <c t="n" s="6" r="B10">
        <v>20830555</v>
      </c>
      <c t="n" s="6" r="C10">
        <v>83325</v>
      </c>
    </row>
    <row spans="1:3" r="11">
      <c t="s" s="4" r="A11">
        <v>68</v>
      </c>
      <c t="n" s="6" r="B11">
        <v>20830555</v>
      </c>
      <c t="n" s="6" r="C11">
        <v>83325</v>
      </c>
    </row>
    <row spans="1:3" r="12">
      <c t="s" s="4" r="A12">
        <v>52</v>
      </c>
    </row>
    <row spans="1:3" r="13">
      <c t="s" s="4" r="A13">
        <v>60</v>
      </c>
      <c t="n" s="6" r="C13">
        <v>3192083</v>
      </c>
    </row>
    <row spans="1:3" r="14">
      <c t="s" s="4" r="A14">
        <v>69</v>
      </c>
      <c t="n" s="6" r="B14">
        <v>0</v>
      </c>
      <c t="n" s="6" r="C14">
        <v>212754</v>
      </c>
    </row>
    <row spans="1:3" r="15">
      <c t="s" s="4" r="A15">
        <v>61</v>
      </c>
      <c t="n" s="6" r="B15">
        <v>0</v>
      </c>
      <c t="n" s="6" r="C15">
        <v>212754</v>
      </c>
    </row>
    <row spans="1:3" r="16">
      <c t="s" s="4" r="A16">
        <v>70</v>
      </c>
      <c t="n" s="7" r="B16">
        <v>0</v>
      </c>
      <c t="n" s="9" r="C16">
        <v>6.4</v>
      </c>
    </row>
    <row spans="1:3" r="17">
      <c t="s" s="4" r="A17">
        <v>55</v>
      </c>
    </row>
    <row spans="1:3" r="18">
      <c t="s" s="4" r="A18">
        <v>60</v>
      </c>
      <c t="n" s="6" r="C18">
        <v>540341</v>
      </c>
    </row>
    <row spans="1:3" r="19">
      <c t="s" s="4" r="A19">
        <v>69</v>
      </c>
      <c t="n" s="6" r="B19">
        <v>0</v>
      </c>
      <c t="n" s="6" r="C19">
        <v>36019</v>
      </c>
    </row>
    <row spans="1:3" r="20">
      <c t="s" s="4" r="A20">
        <v>61</v>
      </c>
      <c t="n" s="6" r="B20">
        <v>0</v>
      </c>
      <c t="n" s="6" r="C20">
        <v>36019</v>
      </c>
    </row>
    <row spans="1:3" r="21">
      <c t="s" s="4" r="A21">
        <v>70</v>
      </c>
      <c t="n" s="7" r="B21">
        <v>0</v>
      </c>
      <c t="n" s="9" r="C21">
        <v>1.5</v>
      </c>
    </row>
    <row spans="1:3" r="22">
      <c t="s" s="4" r="A22">
        <v>56</v>
      </c>
    </row>
    <row spans="1:3" r="23">
      <c t="s" s="4" r="A23">
        <v>60</v>
      </c>
      <c t="n" s="6" r="C23">
        <v>10914947</v>
      </c>
    </row>
    <row spans="1:3" r="24">
      <c t="s" s="4" r="A24">
        <v>69</v>
      </c>
      <c t="n" s="6" r="B24">
        <v>0</v>
      </c>
      <c t="n" s="6" r="C24">
        <v>727643</v>
      </c>
    </row>
    <row spans="1:3" r="25">
      <c t="s" s="4" r="A25">
        <v>61</v>
      </c>
      <c t="n" s="6" r="B25">
        <v>0</v>
      </c>
      <c t="n" s="6" r="C25">
        <v>727643</v>
      </c>
    </row>
    <row spans="1:3" r="26">
      <c t="s" s="4" r="A26">
        <v>70</v>
      </c>
      <c t="n" s="7" r="B26">
        <v>0</v>
      </c>
      <c t="n" s="9" r="C26">
        <v>7.5</v>
      </c>
    </row>
    <row spans="1:3" r="27">
      <c t="s" s="4" r="A27">
        <v>57</v>
      </c>
    </row>
    <row spans="1:3" r="28">
      <c t="s" s="4" r="A28">
        <v>60</v>
      </c>
      <c t="n" s="6" r="C28">
        <v>69353712</v>
      </c>
    </row>
    <row spans="1:3" r="29">
      <c t="s" s="4" r="A29">
        <v>69</v>
      </c>
      <c t="n" s="6" r="B29">
        <v>0</v>
      </c>
      <c t="n" s="6" r="C29">
        <v>4623523</v>
      </c>
    </row>
    <row spans="1:3" r="30">
      <c t="s" s="4" r="A30">
        <v>61</v>
      </c>
      <c t="n" s="6" r="B30">
        <v>0</v>
      </c>
      <c t="n" s="6" r="C30">
        <v>4623523</v>
      </c>
    </row>
    <row spans="1:3" r="31">
      <c t="s" s="4" r="A31">
        <v>70</v>
      </c>
      <c t="n" s="7" r="B31">
        <v>0</v>
      </c>
      <c t="n" s="9" r="C31">
        <v>39.9</v>
      </c>
    </row>
    <row spans="1:3" r="32">
      <c t="s" s="4" r="A32">
        <v>71</v>
      </c>
    </row>
    <row spans="1:3" r="33">
      <c t="s" s="4" r="A33">
        <v>60</v>
      </c>
      <c t="n" s="6" r="C33">
        <v>73649755</v>
      </c>
    </row>
    <row spans="1:3" r="34">
      <c t="s" s="4" r="A34">
        <v>69</v>
      </c>
      <c t="n" s="6" r="B34">
        <v>0</v>
      </c>
      <c t="n" s="6" r="C34">
        <v>0</v>
      </c>
    </row>
    <row spans="1:3" r="35">
      <c t="s" s="4" r="A35">
        <v>61</v>
      </c>
      <c t="n" s="6" r="B35">
        <v>0</v>
      </c>
      <c t="n" s="6" r="C3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6</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79</v>
      </c>
    </row>
    <row spans="1:2" r="4">
      <c t="s" s="4" r="A4">
        <v>178</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246</v>
      </c>
      <c t="s" s="2" r="B1">
        <v>2</v>
      </c>
      <c t="s" s="2" r="C1">
        <v>247</v>
      </c>
      <c t="s" s="2" r="D1">
        <v>30</v>
      </c>
    </row>
    <row spans="1:4" r="2">
      <c t="s" s="3" r="A2">
        <v>146</v>
      </c>
    </row>
    <row spans="1:4" r="3">
      <c t="s" s="4" r="A3">
        <v>66</v>
      </c>
      <c t="n" s="6" r="B3">
        <v>250000000</v>
      </c>
      <c t="n" s="6" r="C3">
        <v>250000000</v>
      </c>
      <c t="n" s="6" r="D3">
        <v>95000000</v>
      </c>
    </row>
    <row spans="1:4" r="4">
      <c t="s" s="4" r="A4">
        <v>63</v>
      </c>
      <c t="n" s="6" r="B4">
        <v>5000000</v>
      </c>
      <c t="n" s="6" r="C4">
        <v>5000000</v>
      </c>
      <c t="n" s="6" r="D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8</v>
      </c>
      <c t="s" s="2" r="B1">
        <v>2</v>
      </c>
      <c t="s" s="2" r="C1">
        <v>30</v>
      </c>
      <c t="s" s="2" r="D1">
        <v>73</v>
      </c>
      <c t="s" s="2" r="E1">
        <v>249</v>
      </c>
    </row>
    <row spans="1:5" r="2">
      <c t="s" s="3" r="A2">
        <v>149</v>
      </c>
    </row>
    <row spans="1:5" r="3">
      <c t="s" s="4" r="A3">
        <v>32</v>
      </c>
      <c t="n" s="7" r="B3">
        <v>89713</v>
      </c>
      <c t="n" s="7" r="C3">
        <v>9319</v>
      </c>
      <c t="n" s="7" r="D3">
        <v>23182</v>
      </c>
      <c t="n" s="7" r="E3">
        <v>132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0</v>
      </c>
      <c t="s" s="2" r="B1">
        <v>1</v>
      </c>
    </row>
    <row spans="1:3" r="2">
      <c t="s" s="2" r="B2">
        <v>2</v>
      </c>
      <c t="s" s="2" r="C2">
        <v>30</v>
      </c>
    </row>
    <row spans="1:3" r="3">
      <c t="s" s="3" r="A3">
        <v>251</v>
      </c>
    </row>
    <row spans="1:3" r="4">
      <c t="s" s="4" r="A4">
        <v>252</v>
      </c>
      <c t="n" s="7" r="B4">
        <v>0</v>
      </c>
      <c t="n" s="7" r="C4">
        <v>0</v>
      </c>
    </row>
    <row spans="1:3" r="5">
      <c t="s" s="4" r="A5">
        <v>253</v>
      </c>
    </row>
    <row spans="1:3" r="6">
      <c t="s" s="3" r="A6">
        <v>251</v>
      </c>
    </row>
    <row spans="1:3" r="7">
      <c t="s" s="4" r="A7">
        <v>98</v>
      </c>
      <c t="n" s="6" r="B7">
        <v>89713000</v>
      </c>
      <c t="n" s="6" r="C7">
        <v>9139000</v>
      </c>
    </row>
    <row spans="1:3" r="8">
      <c t="s" s="4" r="A8">
        <v>254</v>
      </c>
    </row>
    <row spans="1:3" r="9">
      <c t="s" s="3" r="A9">
        <v>251</v>
      </c>
    </row>
    <row spans="1:3" r="10">
      <c t="s" s="4" r="A10">
        <v>255</v>
      </c>
      <c t="n" s="6" r="B10">
        <v>89713000</v>
      </c>
      <c t="n" s="6" r="C10">
        <v>9139000</v>
      </c>
    </row>
    <row spans="1:3" r="11">
      <c t="s" s="4" r="A11">
        <v>256</v>
      </c>
    </row>
    <row spans="1:3" r="12">
      <c t="s" s="3" r="A12">
        <v>251</v>
      </c>
    </row>
    <row spans="1:3" r="13">
      <c t="s" s="4" r="A13">
        <v>98</v>
      </c>
      <c t="n" s="6" r="B13">
        <v>89713000</v>
      </c>
      <c t="n" s="6" r="C13">
        <v>9319000</v>
      </c>
    </row>
    <row spans="1:3" r="14">
      <c t="s" s="4" r="A14">
        <v>257</v>
      </c>
    </row>
    <row spans="1:3" r="15">
      <c t="s" s="3" r="A15">
        <v>251</v>
      </c>
    </row>
    <row spans="1:3" r="16">
      <c t="s" s="4" r="A16">
        <v>255</v>
      </c>
      <c t="n" s="7" r="B16">
        <v>89713000</v>
      </c>
      <c t="n" s="7" r="C16">
        <v>931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58</v>
      </c>
      <c t="s" s="2" r="B1">
        <v>1</v>
      </c>
    </row>
    <row spans="1:2" r="2">
      <c t="s" s="2" r="B2">
        <v>122</v>
      </c>
    </row>
    <row spans="1:2" r="3">
      <c t="s" s="3" r="A3">
        <v>201</v>
      </c>
    </row>
    <row spans="1:2" r="4">
      <c t="s" s="4" r="A4">
        <v>203</v>
      </c>
      <c t="n" s="7" r="B4">
        <v>0</v>
      </c>
    </row>
    <row spans="1:2" r="5">
      <c t="s" s="4" r="A5">
        <v>259</v>
      </c>
    </row>
    <row spans="1:2" r="6">
      <c t="s" s="3" r="A6">
        <v>201</v>
      </c>
    </row>
    <row spans="1:2" r="7">
      <c t="s" s="4" r="A7">
        <v>260</v>
      </c>
      <c t="s" s="4" r="B7">
        <v>261</v>
      </c>
    </row>
    <row spans="1:2" r="8">
      <c t="s" s="4" r="A8">
        <v>262</v>
      </c>
    </row>
    <row spans="1:2" r="9">
      <c t="s" s="3" r="A9">
        <v>201</v>
      </c>
    </row>
    <row spans="1:2" r="10">
      <c t="s" s="4" r="A10">
        <v>260</v>
      </c>
      <c t="s" s="4" r="B10">
        <v>263</v>
      </c>
    </row>
    <row spans="1:2" r="11">
      <c t="s" s="4" r="A11">
        <v>264</v>
      </c>
    </row>
    <row spans="1:2" r="12">
      <c t="s" s="3" r="A12">
        <v>201</v>
      </c>
    </row>
    <row spans="1:2" r="13">
      <c t="s" s="4" r="A13">
        <v>260</v>
      </c>
      <c t="s" s="4" r="B13">
        <v>265</v>
      </c>
    </row>
    <row spans="1:2" r="14">
      <c t="s" s="4" r="A14">
        <v>266</v>
      </c>
    </row>
    <row spans="1:2" r="15">
      <c t="s" s="3" r="A15">
        <v>201</v>
      </c>
    </row>
    <row spans="1:2" r="16">
      <c t="s" s="4" r="A16">
        <v>260</v>
      </c>
      <c t="s" s="4" r="B16">
        <v>261</v>
      </c>
    </row>
    <row spans="1:2" r="17">
      <c t="s" s="4" r="A17">
        <v>267</v>
      </c>
    </row>
    <row spans="1:2" r="18">
      <c t="s" s="3" r="A18">
        <v>201</v>
      </c>
    </row>
    <row spans="1:2" r="19">
      <c t="s" s="4" r="A19">
        <v>260</v>
      </c>
      <c t="s" s="4" r="B19">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s="1" r="A1">
        <v>268</v>
      </c>
      <c t="s" s="2" r="B1">
        <v>1</v>
      </c>
    </row>
    <row spans="1:3" r="2">
      <c t="s" s="2" r="B2">
        <v>269</v>
      </c>
      <c t="s" s="2" r="C2">
        <v>270</v>
      </c>
    </row>
    <row spans="1:3" r="3">
      <c t="s" s="3" r="A3">
        <v>149</v>
      </c>
    </row>
    <row spans="1:3" r="4">
      <c t="s" s="4" r="A4">
        <v>271</v>
      </c>
      <c t="n" s="7" r="C4">
        <v>1920</v>
      </c>
    </row>
    <row spans="1:3" r="5">
      <c t="s" s="4" r="A5">
        <v>272</v>
      </c>
      <c t="n" s="6" r="B5">
        <v>1</v>
      </c>
    </row>
    <row spans="1:3" r="6">
      <c t="s" s="4" r="A6">
        <v>273</v>
      </c>
      <c t="n" s="6" r="B6">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74</v>
      </c>
      <c t="s" s="2" r="B1">
        <v>275</v>
      </c>
      <c t="s" s="2" r="C1">
        <v>276</v>
      </c>
      <c t="s" s="2" r="D1">
        <v>277</v>
      </c>
      <c t="s" s="2" r="E1">
        <v>278</v>
      </c>
      <c t="s" s="2" r="F1">
        <v>2</v>
      </c>
      <c t="s" s="2" r="G1">
        <v>30</v>
      </c>
      <c t="s" s="2" r="H1">
        <v>73</v>
      </c>
    </row>
    <row spans="1:8" r="2">
      <c t="s" s="3" r="A2">
        <v>151</v>
      </c>
    </row>
    <row spans="1:8" r="3">
      <c t="s" s="4" r="A3">
        <v>279</v>
      </c>
      <c t="n" s="7" r="F3">
        <v>458</v>
      </c>
      <c t="n" s="7" r="G3">
        <v>81</v>
      </c>
      <c t="n" s="7" r="H3">
        <v>3850</v>
      </c>
    </row>
    <row spans="1:8" r="4">
      <c t="s" s="4" r="A4">
        <v>280</v>
      </c>
    </row>
    <row spans="1:8" r="5">
      <c t="s" s="3" r="A5">
        <v>151</v>
      </c>
    </row>
    <row spans="1:8" r="6">
      <c t="s" s="4" r="A6">
        <v>281</v>
      </c>
      <c t="n" s="6" r="F6">
        <v>2395010</v>
      </c>
    </row>
    <row spans="1:8" r="7">
      <c t="s" s="4" r="A7">
        <v>282</v>
      </c>
    </row>
    <row spans="1:8" r="8">
      <c t="s" s="3" r="A8">
        <v>151</v>
      </c>
    </row>
    <row spans="1:8" r="9">
      <c t="s" s="4" r="A9">
        <v>283</v>
      </c>
      <c t="n" s="7" r="E9">
        <v>10300</v>
      </c>
    </row>
    <row spans="1:8" r="10">
      <c t="s" s="4" r="A10">
        <v>284</v>
      </c>
      <c t="n" s="7" r="D10">
        <v>16800</v>
      </c>
    </row>
    <row spans="1:8" r="11">
      <c t="s" s="4" r="A11">
        <v>285</v>
      </c>
      <c t="s" s="4" r="D11">
        <v>265</v>
      </c>
    </row>
    <row spans="1:8" r="12">
      <c t="s" s="4" r="A12">
        <v>286</v>
      </c>
      <c t="n" s="7" r="D12">
        <v>16800</v>
      </c>
    </row>
    <row spans="1:8" r="13">
      <c t="s" s="4" r="A13">
        <v>287</v>
      </c>
    </row>
    <row spans="1:8" r="14">
      <c t="s" s="3" r="A14">
        <v>151</v>
      </c>
    </row>
    <row spans="1:8" r="15">
      <c t="s" s="4" r="A15">
        <v>288</v>
      </c>
      <c t="s" s="4" r="E15">
        <v>289</v>
      </c>
    </row>
    <row spans="1:8" r="16">
      <c t="s" s="4" r="A16">
        <v>290</v>
      </c>
    </row>
    <row spans="1:8" r="17">
      <c t="s" s="3" r="A17">
        <v>151</v>
      </c>
    </row>
    <row spans="1:8" r="18">
      <c t="s" s="4" r="A18">
        <v>281</v>
      </c>
      <c t="n" s="6" r="B18">
        <v>2395010</v>
      </c>
      <c t="n" s="6" r="C18">
        <v>2395010</v>
      </c>
    </row>
    <row spans="1:8" r="19">
      <c t="s" s="4" r="A19">
        <v>291</v>
      </c>
      <c t="n" s="7" r="B19">
        <v>7</v>
      </c>
      <c t="n" s="7" r="C19">
        <v>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292</v>
      </c>
      <c t="s" s="2" r="B1">
        <v>1</v>
      </c>
    </row>
    <row spans="1:4" r="2">
      <c t="s" s="2" r="B2">
        <v>2</v>
      </c>
      <c t="s" s="2" r="C2">
        <v>30</v>
      </c>
      <c t="s" s="2" r="D2">
        <v>73</v>
      </c>
    </row>
    <row spans="1:4" r="3">
      <c t="s" s="3" r="A3">
        <v>201</v>
      </c>
    </row>
    <row spans="1:4" r="4">
      <c t="s" s="4" r="A4">
        <v>293</v>
      </c>
      <c t="n" s="7" r="B4">
        <v>-330</v>
      </c>
      <c t="n" s="7" r="C4">
        <v>-275</v>
      </c>
    </row>
    <row spans="1:4" r="5">
      <c t="s" s="4" r="A5">
        <v>36</v>
      </c>
      <c t="n" s="6" r="B5">
        <v>375</v>
      </c>
      <c t="n" s="6" r="C5">
        <v>116</v>
      </c>
    </row>
    <row spans="1:4" r="6">
      <c t="s" s="4" r="A6">
        <v>127</v>
      </c>
      <c t="n" s="6" r="B6">
        <v>54</v>
      </c>
      <c t="n" s="6" r="C6">
        <v>35</v>
      </c>
      <c t="n" s="7" r="D6">
        <v>36</v>
      </c>
    </row>
    <row spans="1:4" r="7">
      <c t="s" s="4" r="A7">
        <v>294</v>
      </c>
    </row>
    <row spans="1:4" r="8">
      <c t="s" s="3" r="A8">
        <v>201</v>
      </c>
    </row>
    <row spans="1:4" r="9">
      <c t="s" s="4" r="A9">
        <v>295</v>
      </c>
      <c t="n" s="6" r="B9">
        <v>687</v>
      </c>
      <c t="n" s="6" r="C9">
        <v>373</v>
      </c>
    </row>
    <row spans="1:4" r="10">
      <c t="s" s="4" r="A10">
        <v>296</v>
      </c>
    </row>
    <row spans="1:4" r="11">
      <c t="s" s="3" r="A11">
        <v>201</v>
      </c>
    </row>
    <row spans="1:4" r="12">
      <c t="s" s="4" r="A12">
        <v>295</v>
      </c>
      <c t="n" s="7" r="B12">
        <v>18</v>
      </c>
      <c t="n" s="7" r="C12">
        <v>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7</v>
      </c>
      <c t="s" s="2" r="B1">
        <v>2</v>
      </c>
      <c t="s" s="2" r="C1">
        <v>30</v>
      </c>
    </row>
    <row spans="1:3" r="2">
      <c t="s" s="3" r="A2">
        <v>155</v>
      </c>
    </row>
    <row spans="1:3" r="3">
      <c t="s" s="4" r="A3">
        <v>298</v>
      </c>
      <c t="n" s="7" r="B3">
        <v>1151</v>
      </c>
      <c t="n" s="7" r="C3">
        <v>243</v>
      </c>
    </row>
    <row spans="1:3" r="4">
      <c t="s" s="4" r="A4">
        <v>299</v>
      </c>
      <c t="n" s="6" r="B4">
        <v>437</v>
      </c>
      <c t="n" s="6" r="C4">
        <v>210</v>
      </c>
    </row>
    <row spans="1:3" r="5">
      <c t="s" s="4" r="A5">
        <v>300</v>
      </c>
      <c t="n" s="6" r="B5">
        <v>489</v>
      </c>
      <c t="n" s="6" r="C5">
        <v>551</v>
      </c>
    </row>
    <row spans="1:3" r="6">
      <c t="s" s="4" r="A6">
        <v>301</v>
      </c>
      <c t="n" s="6" r="C6">
        <v>525</v>
      </c>
    </row>
    <row spans="1:3" r="7">
      <c t="s" s="4" r="A7">
        <v>302</v>
      </c>
      <c t="n" s="6" r="B7">
        <v>106</v>
      </c>
    </row>
    <row spans="1:3" r="8">
      <c t="s" s="4" r="A8">
        <v>303</v>
      </c>
      <c t="n" s="6" r="B8">
        <v>31</v>
      </c>
      <c t="n" s="6" r="C8">
        <v>99</v>
      </c>
    </row>
    <row spans="1:3" r="9">
      <c t="s" s="4" r="A9">
        <v>304</v>
      </c>
      <c t="n" s="7" r="B9">
        <v>2214</v>
      </c>
      <c t="n" s="7" r="C9">
        <v>16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18947</v>
      </c>
      <c t="n" s="7" r="C4">
        <v>10545</v>
      </c>
      <c t="n" s="7" r="D4">
        <v>4391</v>
      </c>
    </row>
    <row spans="1:4" r="5">
      <c t="s" s="4" r="A5">
        <v>76</v>
      </c>
      <c t="n" s="6" r="B5">
        <v>6080</v>
      </c>
      <c t="n" s="6" r="C5">
        <v>3369</v>
      </c>
      <c t="n" s="6" r="D5">
        <v>2384</v>
      </c>
    </row>
    <row spans="1:4" r="6">
      <c t="s" s="4" r="A6">
        <v>77</v>
      </c>
      <c t="n" s="6" r="C6">
        <v>1920</v>
      </c>
    </row>
    <row spans="1:4" r="7">
      <c t="s" s="4" r="A7">
        <v>78</v>
      </c>
      <c t="n" s="6" r="B7">
        <v>25027</v>
      </c>
      <c t="n" s="6" r="C7">
        <v>15834</v>
      </c>
      <c t="n" s="6" r="D7">
        <v>6775</v>
      </c>
    </row>
    <row spans="1:4" r="8">
      <c t="s" s="3" r="A8">
        <v>79</v>
      </c>
    </row>
    <row spans="1:4" r="9">
      <c t="s" s="4" r="A9">
        <v>80</v>
      </c>
      <c t="n" s="6" r="D9">
        <v>339</v>
      </c>
    </row>
    <row spans="1:4" r="10">
      <c t="s" s="4" r="A10">
        <v>81</v>
      </c>
      <c t="n" s="6" r="B10">
        <v>44</v>
      </c>
    </row>
    <row spans="1:4" r="11">
      <c t="s" s="4" r="A11">
        <v>82</v>
      </c>
      <c t="n" s="6" r="B11">
        <v>44</v>
      </c>
      <c t="n" s="6" r="D11">
        <v>339</v>
      </c>
    </row>
    <row spans="1:4" r="12">
      <c t="s" s="4" r="A12">
        <v>83</v>
      </c>
      <c t="n" s="6" r="B12">
        <v>-24983</v>
      </c>
      <c t="n" s="6" r="C12">
        <v>-15834</v>
      </c>
      <c t="n" s="6" r="D12">
        <v>-6436</v>
      </c>
    </row>
    <row spans="1:4" r="13">
      <c t="s" s="4" r="A13">
        <v>84</v>
      </c>
      <c t="n" s="6" r="B13">
        <v>-4320</v>
      </c>
      <c t="n" s="6" r="C13">
        <v>-2824</v>
      </c>
      <c t="n" s="6" r="D13">
        <v>-2324</v>
      </c>
    </row>
    <row spans="1:4" r="14">
      <c t="s" s="4" r="A14">
        <v>85</v>
      </c>
      <c t="n" s="7" r="B14">
        <v>-29303</v>
      </c>
      <c t="n" s="7" r="C14">
        <v>-18658</v>
      </c>
      <c t="n" s="7" r="D14">
        <v>-8760</v>
      </c>
    </row>
    <row spans="1:4" r="15">
      <c t="s" s="4" r="A15">
        <v>86</v>
      </c>
      <c t="n" s="10" r="B15">
        <v>-5.85</v>
      </c>
      <c t="n" s="7" r="C15">
        <v>-291</v>
      </c>
      <c t="n" s="10" r="D15">
        <v>-4408.65</v>
      </c>
    </row>
    <row spans="1:4" r="16">
      <c t="s" s="4" r="A16">
        <v>87</v>
      </c>
      <c t="n" s="6" r="B16">
        <v>5010323</v>
      </c>
      <c t="n" s="6" r="C16">
        <v>64131</v>
      </c>
      <c t="n" s="6" r="D16">
        <v>1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4"/>
    <col customWidth="1" max="5" min="5" width="27"/>
    <col customWidth="1" max="6" min="6" width="21"/>
    <col customWidth="1" max="7" min="7" width="24"/>
    <col customWidth="1" max="8" min="8" width="20"/>
  </cols>
  <sheetData>
    <row spans="1:8" r="1">
      <c t="s" s="1" r="A1">
        <v>305</v>
      </c>
      <c t="s" s="2" r="B1">
        <v>306</v>
      </c>
      <c t="s" s="2" r="C1">
        <v>307</v>
      </c>
      <c t="s" s="2" r="D1">
        <v>308</v>
      </c>
      <c t="s" s="2" r="E1">
        <v>309</v>
      </c>
      <c t="s" s="2" r="F1">
        <v>310</v>
      </c>
      <c t="s" s="2" r="G1">
        <v>311</v>
      </c>
      <c t="s" s="2" r="H1">
        <v>312</v>
      </c>
    </row>
    <row spans="1:8" r="2">
      <c t="s" s="4" r="A2">
        <v>313</v>
      </c>
      <c t="n" s="7" r="E2">
        <v>41433</v>
      </c>
      <c t="n" s="7" r="F2">
        <v>16418</v>
      </c>
    </row>
    <row spans="1:8" r="3">
      <c t="s" s="4" r="A3">
        <v>314</v>
      </c>
      <c t="n" s="6" r="E3">
        <v>0</v>
      </c>
    </row>
    <row spans="1:8" r="4">
      <c t="s" s="4" r="A4">
        <v>315</v>
      </c>
      <c t="n" s="7" r="E4">
        <v>100938</v>
      </c>
    </row>
    <row spans="1:8" r="5">
      <c t="s" s="4" r="A5">
        <v>52</v>
      </c>
    </row>
    <row spans="1:8" r="6">
      <c t="s" s="4" r="A6">
        <v>314</v>
      </c>
      <c t="n" s="6" r="E6">
        <v>0</v>
      </c>
      <c t="n" s="6" r="H6">
        <v>212754</v>
      </c>
    </row>
    <row spans="1:8" r="7">
      <c t="s" s="4" r="A7">
        <v>316</v>
      </c>
      <c t="n" s="8" r="D7">
        <v>19.95</v>
      </c>
    </row>
    <row spans="1:8" r="8">
      <c t="s" s="4" r="A8">
        <v>317</v>
      </c>
      <c t="n" s="6" r="D8">
        <v>30</v>
      </c>
    </row>
    <row spans="1:8" r="9">
      <c t="s" s="4" r="A9">
        <v>55</v>
      </c>
    </row>
    <row spans="1:8" r="10">
      <c t="s" s="4" r="A10">
        <v>314</v>
      </c>
      <c t="n" s="6" r="E10">
        <v>0</v>
      </c>
      <c t="n" s="6" r="H10">
        <v>36019</v>
      </c>
    </row>
    <row spans="1:8" r="11">
      <c t="s" s="4" r="A11">
        <v>316</v>
      </c>
      <c t="n" s="11" r="D11">
        <v>31.59</v>
      </c>
    </row>
    <row spans="1:8" r="12">
      <c t="s" s="4" r="A12">
        <v>317</v>
      </c>
      <c t="n" s="12" r="D12">
        <v>41.64</v>
      </c>
    </row>
    <row spans="1:8" r="13">
      <c t="s" s="4" r="A13">
        <v>56</v>
      </c>
    </row>
    <row spans="1:8" r="14">
      <c t="s" s="4" r="A14">
        <v>314</v>
      </c>
      <c t="n" s="6" r="E14">
        <v>0</v>
      </c>
      <c t="n" s="6" r="H14">
        <v>727643</v>
      </c>
    </row>
    <row spans="1:8" r="15">
      <c t="s" s="4" r="A15">
        <v>316</v>
      </c>
      <c t="n" s="11" r="D15">
        <v>10.305</v>
      </c>
    </row>
    <row spans="1:8" r="16">
      <c t="s" s="4" r="A16">
        <v>57</v>
      </c>
    </row>
    <row spans="1:8" r="17">
      <c t="s" s="4" r="A17">
        <v>314</v>
      </c>
      <c t="n" s="6" r="E17">
        <v>0</v>
      </c>
      <c t="n" s="6" r="H17">
        <v>4623523</v>
      </c>
    </row>
    <row spans="1:8" r="18">
      <c t="s" s="4" r="A18">
        <v>316</v>
      </c>
      <c t="n" s="11" r="D18">
        <v>7.635</v>
      </c>
    </row>
    <row spans="1:8" r="19">
      <c t="s" s="4" r="A19">
        <v>318</v>
      </c>
      <c t="n" s="11" r="D19">
        <v>7.635</v>
      </c>
    </row>
    <row spans="1:8" r="20">
      <c t="s" s="4" r="A20">
        <v>71</v>
      </c>
    </row>
    <row spans="1:8" r="21">
      <c t="s" s="4" r="A21">
        <v>319</v>
      </c>
      <c t="n" s="6" r="C21">
        <v>2</v>
      </c>
    </row>
    <row spans="1:8" r="22">
      <c t="s" s="4" r="A22">
        <v>320</v>
      </c>
      <c t="n" s="6" r="C22">
        <v>4559675</v>
      </c>
    </row>
    <row spans="1:8" r="23">
      <c t="s" s="4" r="A23">
        <v>313</v>
      </c>
      <c t="n" s="7" r="C23">
        <v>41800</v>
      </c>
    </row>
    <row spans="1:8" r="24">
      <c t="s" s="4" r="A24">
        <v>314</v>
      </c>
      <c t="n" s="6" r="E24">
        <v>0</v>
      </c>
      <c t="n" s="6" r="H24">
        <v>0</v>
      </c>
    </row>
    <row spans="1:8" r="25">
      <c t="s" s="4" r="A25">
        <v>316</v>
      </c>
      <c t="n" s="8" r="D25">
        <v>9.164999999999999</v>
      </c>
    </row>
    <row spans="1:8" r="26">
      <c t="s" s="4" r="A26">
        <v>321</v>
      </c>
      <c t="s" s="4" r="D26">
        <v>322</v>
      </c>
    </row>
    <row spans="1:8" r="27">
      <c t="s" s="4" r="A27">
        <v>318</v>
      </c>
      <c t="n" s="8" r="D27">
        <v>9.164999999999999</v>
      </c>
    </row>
    <row spans="1:8" r="28">
      <c t="s" s="4" r="A28">
        <v>323</v>
      </c>
    </row>
    <row spans="1:8" r="29">
      <c t="s" s="4" r="A29">
        <v>324</v>
      </c>
      <c t="n" s="7" r="B29">
        <v>8500</v>
      </c>
    </row>
    <row spans="1:8" r="30">
      <c t="s" s="4" r="A30">
        <v>325</v>
      </c>
      <c t="s" s="4" r="D30">
        <v>326</v>
      </c>
    </row>
    <row spans="1:8" r="31">
      <c t="s" s="4" r="A31">
        <v>91</v>
      </c>
    </row>
    <row spans="1:8" r="32">
      <c t="s" s="4" r="A32">
        <v>327</v>
      </c>
      <c t="n" s="6" r="B32">
        <v>10159614</v>
      </c>
    </row>
    <row spans="1:8" r="33">
      <c t="s" s="4" r="A33">
        <v>328</v>
      </c>
      <c t="n" s="6" r="B33">
        <v>1</v>
      </c>
    </row>
    <row spans="1:8" r="34">
      <c t="s" s="4" r="A34">
        <v>329</v>
      </c>
      <c t="n" s="6" r="B34">
        <v>1209128</v>
      </c>
    </row>
    <row spans="1:8" r="35">
      <c t="s" s="4" r="A35">
        <v>315</v>
      </c>
      <c t="n" s="7" r="E35">
        <v>11</v>
      </c>
    </row>
    <row spans="1:8" r="36">
      <c t="s" s="4" r="A36">
        <v>330</v>
      </c>
    </row>
    <row spans="1:8" r="37">
      <c t="s" s="4" r="A37">
        <v>291</v>
      </c>
      <c t="n" s="7" r="B37">
        <v>7</v>
      </c>
      <c t="n" s="7" r="G37">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1</v>
      </c>
      <c t="s" s="2" r="B1">
        <v>247</v>
      </c>
      <c t="s" s="2" r="C1">
        <v>275</v>
      </c>
    </row>
    <row spans="1:3" r="2">
      <c t="s" s="4" r="A2">
        <v>332</v>
      </c>
    </row>
    <row spans="1:3" r="3">
      <c t="s" s="3" r="A3">
        <v>333</v>
      </c>
    </row>
    <row spans="1:3" r="4">
      <c t="s" s="4" r="A4">
        <v>334</v>
      </c>
      <c t="n" s="6" r="C4">
        <v>10159614</v>
      </c>
    </row>
    <row spans="1:3" r="5">
      <c t="s" s="4" r="A5">
        <v>335</v>
      </c>
      <c t="n" s="6" r="C5">
        <v>1209128</v>
      </c>
    </row>
    <row spans="1:3" r="6">
      <c t="s" s="4" r="A6">
        <v>91</v>
      </c>
    </row>
    <row spans="1:3" r="7">
      <c t="s" s="3" r="A7">
        <v>333</v>
      </c>
    </row>
    <row spans="1:3" r="8">
      <c t="s" s="4" r="A8">
        <v>91</v>
      </c>
      <c t="n" s="6" r="B8">
        <v>10159614</v>
      </c>
    </row>
    <row spans="1:3" r="9">
      <c t="s" s="4" r="A9">
        <v>336</v>
      </c>
    </row>
    <row spans="1:3" r="10">
      <c t="s" s="3" r="A10">
        <v>333</v>
      </c>
    </row>
    <row spans="1:3" r="11">
      <c t="s" s="4" r="A11">
        <v>91</v>
      </c>
      <c t="n" s="6" r="C11">
        <v>11368742</v>
      </c>
    </row>
    <row spans="1:3" r="12">
      <c t="s" s="4" r="A12">
        <v>337</v>
      </c>
    </row>
    <row spans="1:3" r="13">
      <c t="s" s="3" r="A13">
        <v>333</v>
      </c>
    </row>
    <row spans="1:3" r="14">
      <c t="s" s="4" r="A14">
        <v>334</v>
      </c>
      <c t="n" s="6" r="C14">
        <v>212754</v>
      </c>
    </row>
    <row spans="1:3" r="15">
      <c t="s" s="4" r="A15">
        <v>338</v>
      </c>
    </row>
    <row spans="1:3" r="16">
      <c t="s" s="3" r="A16">
        <v>333</v>
      </c>
    </row>
    <row spans="1:3" r="17">
      <c t="s" s="4" r="A17">
        <v>334</v>
      </c>
      <c t="n" s="6" r="C17">
        <v>36019</v>
      </c>
    </row>
    <row spans="1:3" r="18">
      <c t="s" s="4" r="A18">
        <v>339</v>
      </c>
    </row>
    <row spans="1:3" r="19">
      <c t="s" s="3" r="A19">
        <v>333</v>
      </c>
    </row>
    <row spans="1:3" r="20">
      <c t="s" s="4" r="A20">
        <v>334</v>
      </c>
      <c t="n" s="6" r="C20">
        <v>727643</v>
      </c>
    </row>
    <row spans="1:3" r="21">
      <c t="s" s="4" r="A21">
        <v>340</v>
      </c>
    </row>
    <row spans="1:3" r="22">
      <c t="s" s="3" r="A22">
        <v>333</v>
      </c>
    </row>
    <row spans="1:3" r="23">
      <c t="s" s="4" r="A23">
        <v>334</v>
      </c>
      <c t="n" s="6" r="C23">
        <v>4623523</v>
      </c>
    </row>
    <row spans="1:3" r="24">
      <c t="s" s="4" r="A24">
        <v>335</v>
      </c>
      <c t="n" s="6" r="C24">
        <v>964667</v>
      </c>
    </row>
    <row spans="1:3" r="25">
      <c t="s" s="4" r="A25">
        <v>341</v>
      </c>
    </row>
    <row spans="1:3" r="26">
      <c t="s" s="3" r="A26">
        <v>333</v>
      </c>
    </row>
    <row spans="1:3" r="27">
      <c t="s" s="4" r="A27">
        <v>334</v>
      </c>
      <c t="n" s="6" r="C27">
        <v>4559675</v>
      </c>
    </row>
    <row spans="1:3" r="28">
      <c t="s" s="4" r="A28">
        <v>335</v>
      </c>
      <c t="n" s="6" r="C28">
        <v>2444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spans="1:2" r="1">
      <c t="s" s="1" r="A1">
        <v>342</v>
      </c>
      <c t="s" s="2" r="B1">
        <v>1</v>
      </c>
    </row>
    <row spans="1:2" r="2">
      <c t="s" s="2" r="B2">
        <v>343</v>
      </c>
    </row>
    <row spans="1:2" r="3">
      <c t="s" s="3" r="A3">
        <v>160</v>
      </c>
    </row>
    <row spans="1:2" r="4">
      <c t="s" s="4" r="A4">
        <v>344</v>
      </c>
      <c t="n" s="6" r="B4">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3"/>
    <col customWidth="1" max="2" min="2" width="24"/>
    <col customWidth="1" max="3" min="3" width="24"/>
    <col customWidth="1" max="4" min="4" width="24"/>
  </cols>
  <sheetData>
    <row spans="1:4" r="1">
      <c t="s" s="1" r="A1">
        <v>345</v>
      </c>
      <c t="s" s="2" r="B1">
        <v>346</v>
      </c>
    </row>
    <row spans="1:4" r="2">
      <c t="s" s="2" r="B2">
        <v>308</v>
      </c>
      <c t="s" s="2" r="C2">
        <v>347</v>
      </c>
      <c t="s" s="2" r="D2">
        <v>348</v>
      </c>
    </row>
    <row spans="1:4" r="3">
      <c t="s" s="3" r="A3">
        <v>349</v>
      </c>
    </row>
    <row spans="1:4" r="4">
      <c t="s" s="4" r="A4">
        <v>350</v>
      </c>
      <c t="n" s="8" r="B4">
        <v>0.001</v>
      </c>
      <c t="n" s="8" r="C4">
        <v>0.001</v>
      </c>
      <c t="n" s="8" r="D4">
        <v>0.001</v>
      </c>
    </row>
    <row spans="1:4" r="5">
      <c t="s" s="4" r="A5">
        <v>350</v>
      </c>
      <c t="n" s="8" r="C5">
        <v>0.001</v>
      </c>
      <c t="n" s="8" r="D5">
        <v>0.001</v>
      </c>
    </row>
    <row spans="1:4" r="6">
      <c t="s" s="4" r="A6">
        <v>91</v>
      </c>
    </row>
    <row spans="1:4" r="7">
      <c t="s" s="3" r="A7">
        <v>349</v>
      </c>
    </row>
    <row spans="1:4" r="8">
      <c t="s" s="4" r="A8">
        <v>351</v>
      </c>
      <c t="n" s="13" r="B8">
        <v>0.0667</v>
      </c>
    </row>
    <row spans="1:4" r="9">
      <c t="s" s="4" r="A9">
        <v>52</v>
      </c>
    </row>
    <row spans="1:4" r="10">
      <c t="s" s="3" r="A10">
        <v>349</v>
      </c>
    </row>
    <row spans="1:4" r="11">
      <c t="s" s="4" r="A11">
        <v>351</v>
      </c>
      <c t="n" s="13" r="B11">
        <v>0.0667</v>
      </c>
    </row>
    <row spans="1:4" r="12">
      <c t="s" s="4" r="A12">
        <v>350</v>
      </c>
      <c t="n" s="8" r="B12">
        <v>0.001</v>
      </c>
    </row>
    <row spans="1:4" r="13">
      <c t="s" s="4" r="A13">
        <v>55</v>
      </c>
    </row>
    <row spans="1:4" r="14">
      <c t="s" s="3" r="A14">
        <v>349</v>
      </c>
    </row>
    <row spans="1:4" r="15">
      <c t="s" s="4" r="A15">
        <v>351</v>
      </c>
      <c t="n" s="13" r="B15">
        <v>0.0667</v>
      </c>
    </row>
    <row spans="1:4" r="16">
      <c t="s" s="4" r="A16">
        <v>350</v>
      </c>
      <c t="n" s="8" r="B16">
        <v>0.001</v>
      </c>
    </row>
    <row spans="1:4" r="17">
      <c t="s" s="4" r="A17">
        <v>56</v>
      </c>
    </row>
    <row spans="1:4" r="18">
      <c t="s" s="3" r="A18">
        <v>349</v>
      </c>
    </row>
    <row spans="1:4" r="19">
      <c t="s" s="4" r="A19">
        <v>351</v>
      </c>
      <c t="n" s="13" r="B19">
        <v>0.0667</v>
      </c>
    </row>
    <row spans="1:4" r="20">
      <c t="s" s="4" r="A20">
        <v>350</v>
      </c>
      <c t="n" s="8" r="B20">
        <v>0.001</v>
      </c>
    </row>
    <row spans="1:4" r="21">
      <c t="s" s="4" r="A21">
        <v>57</v>
      </c>
    </row>
    <row spans="1:4" r="22">
      <c t="s" s="3" r="A22">
        <v>349</v>
      </c>
    </row>
    <row spans="1:4" r="23">
      <c t="s" s="4" r="A23">
        <v>351</v>
      </c>
      <c t="n" s="13" r="B23">
        <v>0.0667</v>
      </c>
    </row>
    <row spans="1:4" r="24">
      <c t="s" s="4" r="A24">
        <v>350</v>
      </c>
      <c t="n" s="8" r="B24">
        <v>0.001</v>
      </c>
    </row>
    <row spans="1:4" r="25">
      <c t="s" s="4" r="A25">
        <v>71</v>
      </c>
    </row>
    <row spans="1:4" r="26">
      <c t="s" s="3" r="A26">
        <v>349</v>
      </c>
    </row>
    <row spans="1:4" r="27">
      <c t="s" s="4" r="A27">
        <v>351</v>
      </c>
      <c t="n" s="13" r="B27">
        <v>0.0667</v>
      </c>
    </row>
    <row spans="1:4" r="28">
      <c t="s" s="4" r="A28">
        <v>350</v>
      </c>
      <c t="n" s="8" r="B28">
        <v>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2</v>
      </c>
      <c t="s" s="2" r="B1">
        <v>275</v>
      </c>
      <c t="s" s="2" r="C1">
        <v>276</v>
      </c>
      <c t="s" s="2" r="D1">
        <v>277</v>
      </c>
      <c t="s" s="2" r="E1">
        <v>2</v>
      </c>
      <c t="s" s="2" r="F1">
        <v>247</v>
      </c>
    </row>
    <row spans="1:6" r="2">
      <c t="s" s="4" r="A2">
        <v>353</v>
      </c>
    </row>
    <row spans="1:6" r="3">
      <c t="s" s="3" r="A3">
        <v>354</v>
      </c>
    </row>
    <row spans="1:6" r="4">
      <c t="s" s="4" r="A4">
        <v>281</v>
      </c>
      <c t="n" s="6" r="E4">
        <v>2395010</v>
      </c>
    </row>
    <row spans="1:6" r="5">
      <c t="s" s="4" r="A5">
        <v>330</v>
      </c>
    </row>
    <row spans="1:6" r="6">
      <c t="s" s="3" r="A6">
        <v>354</v>
      </c>
    </row>
    <row spans="1:6" r="7">
      <c t="s" s="4" r="A7">
        <v>281</v>
      </c>
      <c t="n" s="6" r="C7">
        <v>6250000</v>
      </c>
      <c t="n" s="6" r="E7">
        <v>6954962</v>
      </c>
    </row>
    <row spans="1:6" r="8">
      <c t="s" s="4" r="A8">
        <v>291</v>
      </c>
      <c t="n" s="7" r="C8">
        <v>7</v>
      </c>
      <c t="n" s="7" r="F8">
        <v>7</v>
      </c>
    </row>
    <row spans="1:6" r="9">
      <c t="s" s="4" r="A9">
        <v>355</v>
      </c>
      <c t="n" s="9" r="C9">
        <v>43.7</v>
      </c>
    </row>
    <row spans="1:6" r="10">
      <c t="s" s="4" r="A10">
        <v>356</v>
      </c>
    </row>
    <row spans="1:6" r="11">
      <c t="s" s="3" r="A11">
        <v>354</v>
      </c>
    </row>
    <row spans="1:6" r="12">
      <c t="s" s="4" r="A12">
        <v>281</v>
      </c>
      <c t="n" s="6" r="C12">
        <v>704962</v>
      </c>
    </row>
    <row spans="1:6" r="13">
      <c t="s" s="4" r="A13">
        <v>282</v>
      </c>
    </row>
    <row spans="1:6" r="14">
      <c t="s" s="3" r="A14">
        <v>354</v>
      </c>
    </row>
    <row spans="1:6" r="15">
      <c t="s" s="4" r="A15">
        <v>284</v>
      </c>
      <c t="n" s="9" r="D15">
        <v>16.8</v>
      </c>
    </row>
    <row spans="1:6" r="16">
      <c t="s" s="4" r="A16">
        <v>286</v>
      </c>
      <c t="n" s="9" r="D16">
        <v>16.8</v>
      </c>
    </row>
    <row spans="1:6" r="17">
      <c t="s" s="4" r="A17">
        <v>357</v>
      </c>
    </row>
    <row spans="1:6" r="18">
      <c t="s" s="3" r="A18">
        <v>354</v>
      </c>
    </row>
    <row spans="1:6" r="19">
      <c t="s" s="4" r="A19">
        <v>281</v>
      </c>
      <c t="n" s="6" r="B19">
        <v>2395010</v>
      </c>
      <c t="n" s="6" r="C19">
        <v>2395010</v>
      </c>
    </row>
    <row spans="1:6" r="20">
      <c t="s" s="4" r="A20">
        <v>291</v>
      </c>
      <c t="n" s="7" r="B20">
        <v>7</v>
      </c>
      <c t="n" s="7" r="C20">
        <v>7</v>
      </c>
    </row>
    <row spans="1:6" r="21">
      <c t="s" s="4" r="A21">
        <v>358</v>
      </c>
      <c t="n" s="9" r="B21">
        <v>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24"/>
    <col customWidth="1" max="7" min="7" width="25"/>
    <col customWidth="1" max="8" min="8" width="25"/>
    <col customWidth="1" max="9" min="9" width="14"/>
    <col customWidth="1" max="10" min="10" width="14"/>
  </cols>
  <sheetData>
    <row spans="1:10" r="1">
      <c t="s" s="1" r="A1">
        <v>359</v>
      </c>
      <c t="s" s="2" r="B1">
        <v>346</v>
      </c>
      <c t="s" s="2" r="E1">
        <v>1</v>
      </c>
    </row>
    <row spans="1:10" r="2">
      <c t="s" s="2" r="B2">
        <v>360</v>
      </c>
      <c t="s" s="2" r="C2">
        <v>361</v>
      </c>
      <c t="s" s="2" r="D2">
        <v>73</v>
      </c>
      <c t="s" s="2" r="E2">
        <v>2</v>
      </c>
      <c t="s" s="2" r="F2">
        <v>30</v>
      </c>
      <c t="s" s="2" r="G2">
        <v>73</v>
      </c>
      <c t="s" s="2" r="H2">
        <v>249</v>
      </c>
      <c t="s" s="2" r="I2">
        <v>362</v>
      </c>
      <c t="s" s="2" r="J2">
        <v>363</v>
      </c>
    </row>
    <row spans="1:10" r="3">
      <c t="s" s="4" r="A3">
        <v>364</v>
      </c>
    </row>
    <row spans="1:10" r="4">
      <c t="s" s="3" r="A4">
        <v>365</v>
      </c>
    </row>
    <row spans="1:10" r="5">
      <c t="s" s="4" r="A5">
        <v>366</v>
      </c>
      <c t="n" s="6" r="E5">
        <v>500911</v>
      </c>
      <c t="n" s="6" r="F5">
        <v>354833</v>
      </c>
      <c t="n" s="6" r="G5">
        <v>31712</v>
      </c>
    </row>
    <row spans="1:10" r="6">
      <c t="s" s="4" r="A6">
        <v>367</v>
      </c>
      <c t="n" s="6" r="E6">
        <v>1057082</v>
      </c>
      <c t="n" s="6" r="F6">
        <v>234447</v>
      </c>
      <c t="n" s="6" r="G6">
        <v>329323</v>
      </c>
    </row>
    <row spans="1:10" r="7">
      <c t="s" s="4" r="A7">
        <v>368</v>
      </c>
      <c t="n" s="6" r="E7">
        <v>-28516</v>
      </c>
      <c t="n" s="6" r="F7">
        <v>-80816</v>
      </c>
      <c t="n" s="6" r="G7">
        <v>-226</v>
      </c>
    </row>
    <row spans="1:10" r="8">
      <c t="s" s="4" r="A8">
        <v>369</v>
      </c>
      <c t="n" s="6" r="E8">
        <v>-18</v>
      </c>
      <c t="n" s="6" r="F8">
        <v>-7553</v>
      </c>
      <c t="n" s="6" r="G8">
        <v>-5976</v>
      </c>
    </row>
    <row spans="1:10" r="9">
      <c t="s" s="4" r="A9">
        <v>370</v>
      </c>
      <c t="n" s="6" r="D9">
        <v>354833</v>
      </c>
      <c t="n" s="6" r="E9">
        <v>1529459</v>
      </c>
      <c t="n" s="6" r="F9">
        <v>500911</v>
      </c>
      <c t="n" s="6" r="G9">
        <v>354833</v>
      </c>
      <c t="n" s="6" r="H9">
        <v>31712</v>
      </c>
    </row>
    <row spans="1:10" r="10">
      <c t="s" s="4" r="A10">
        <v>371</v>
      </c>
      <c t="n" s="6" r="E10">
        <v>356661</v>
      </c>
    </row>
    <row spans="1:10" r="11">
      <c t="s" s="3" r="A11">
        <v>372</v>
      </c>
    </row>
    <row spans="1:10" r="12">
      <c t="s" s="4" r="A12">
        <v>373</v>
      </c>
      <c t="n" s="10" r="E12">
        <v>4.95</v>
      </c>
      <c t="n" s="10" r="F12">
        <v>2.4</v>
      </c>
      <c t="n" s="10" r="G12">
        <v>7.5</v>
      </c>
    </row>
    <row spans="1:10" r="13">
      <c t="s" s="4" r="A13">
        <v>374</v>
      </c>
      <c t="n" s="12" r="E13">
        <v>6.82</v>
      </c>
      <c t="n" s="12" r="F13">
        <v>8.1</v>
      </c>
      <c t="n" s="12" r="G13">
        <v>1.95</v>
      </c>
    </row>
    <row spans="1:10" r="14">
      <c t="s" s="4" r="A14">
        <v>375</v>
      </c>
      <c t="n" s="12" r="E14">
        <v>2.36</v>
      </c>
      <c t="n" s="12" r="F14">
        <v>2.4</v>
      </c>
      <c t="n" s="12" r="G14">
        <v>2.4</v>
      </c>
    </row>
    <row spans="1:10" r="15">
      <c t="s" s="4" r="A15">
        <v>376</v>
      </c>
      <c t="n" s="12" r="E15">
        <v>7.5</v>
      </c>
      <c t="n" s="12" r="F15">
        <v>4.7</v>
      </c>
      <c t="n" s="12" r="G15">
        <v>3.5</v>
      </c>
    </row>
    <row spans="1:10" r="16">
      <c t="s" s="4" r="A16">
        <v>377</v>
      </c>
      <c t="n" s="10" r="D16">
        <v>2.4</v>
      </c>
      <c t="n" s="12" r="E16">
        <v>6.29</v>
      </c>
      <c t="n" s="10" r="F16">
        <v>4.95</v>
      </c>
      <c t="n" s="10" r="G16">
        <v>2.4</v>
      </c>
      <c t="n" s="10" r="H16">
        <v>7.5</v>
      </c>
    </row>
    <row spans="1:10" r="17">
      <c t="s" s="4" r="A17">
        <v>378</v>
      </c>
      <c t="n" s="10" r="E17">
        <v>4.56</v>
      </c>
    </row>
    <row spans="1:10" r="18">
      <c t="s" s="3" r="A18">
        <v>379</v>
      </c>
    </row>
    <row spans="1:10" r="19">
      <c t="s" s="4" r="A19">
        <v>380</v>
      </c>
      <c t="s" s="4" r="E19">
        <v>381</v>
      </c>
      <c t="s" s="4" r="F19">
        <v>382</v>
      </c>
      <c t="s" s="4" r="G19">
        <v>383</v>
      </c>
      <c t="s" s="4" r="H19">
        <v>384</v>
      </c>
    </row>
    <row spans="1:10" r="20">
      <c t="s" s="4" r="A20">
        <v>385</v>
      </c>
      <c t="s" s="4" r="E20">
        <v>386</v>
      </c>
    </row>
    <row spans="1:10" r="21">
      <c t="s" s="4" r="A21">
        <v>387</v>
      </c>
      <c t="n" s="7" r="E21">
        <v>160</v>
      </c>
      <c t="n" s="7" r="F21">
        <v>383</v>
      </c>
      <c t="n" s="7" r="G21">
        <v>440</v>
      </c>
    </row>
    <row spans="1:10" r="22">
      <c t="s" s="4" r="A22">
        <v>388</v>
      </c>
      <c t="n" s="6" r="E22">
        <v>820</v>
      </c>
    </row>
    <row spans="1:10" r="23">
      <c t="s" s="4" r="A23">
        <v>389</v>
      </c>
      <c t="n" s="6" r="E23">
        <v>985</v>
      </c>
    </row>
    <row spans="1:10" r="24">
      <c t="s" s="4" r="A24">
        <v>390</v>
      </c>
      <c t="n" s="7" r="E24">
        <v>858</v>
      </c>
      <c t="n" s="7" r="F24">
        <v>198</v>
      </c>
      <c t="n" s="7" r="G24">
        <v>132</v>
      </c>
    </row>
    <row spans="1:10" r="25">
      <c t="s" s="4" r="A25">
        <v>391</v>
      </c>
    </row>
    <row spans="1:10" r="26">
      <c t="s" s="3" r="A26">
        <v>162</v>
      </c>
    </row>
    <row spans="1:10" r="27">
      <c t="s" s="4" r="A27">
        <v>392</v>
      </c>
      <c t="n" s="6" r="E27">
        <v>167180</v>
      </c>
    </row>
    <row spans="1:10" r="28">
      <c t="s" s="4" r="A28">
        <v>393</v>
      </c>
      <c t="s" s="4" r="E28">
        <v>394</v>
      </c>
    </row>
    <row spans="1:10" r="29">
      <c t="s" s="4" r="A29">
        <v>395</v>
      </c>
      <c t="s" s="4" r="E29">
        <v>396</v>
      </c>
    </row>
    <row spans="1:10" r="30">
      <c t="s" s="4" r="A30">
        <v>397</v>
      </c>
      <c t="n" s="6" r="E30">
        <v>0</v>
      </c>
    </row>
    <row spans="1:10" r="31">
      <c t="s" s="4" r="A31">
        <v>398</v>
      </c>
    </row>
    <row spans="1:10" r="32">
      <c t="s" s="3" r="A32">
        <v>162</v>
      </c>
    </row>
    <row spans="1:10" r="33">
      <c t="s" s="4" r="A33">
        <v>399</v>
      </c>
      <c t="n" s="6" r="B33">
        <v>1061585</v>
      </c>
      <c t="n" s="6" r="C33">
        <v>669935</v>
      </c>
      <c t="n" s="6" r="D33">
        <v>554782</v>
      </c>
      <c t="n" s="6" r="G33">
        <v>554782</v>
      </c>
      <c t="n" s="6" r="J33">
        <v>330582</v>
      </c>
    </row>
    <row spans="1:10" r="34">
      <c t="s" s="4" r="A34">
        <v>400</v>
      </c>
      <c t="s" s="4" r="E34">
        <v>401</v>
      </c>
    </row>
    <row spans="1:10" r="35">
      <c t="s" s="4" r="A35">
        <v>392</v>
      </c>
      <c t="n" s="6" r="B35">
        <v>391650</v>
      </c>
      <c t="n" s="6" r="C35">
        <v>115153</v>
      </c>
      <c t="n" s="6" r="D35">
        <v>224200</v>
      </c>
    </row>
    <row spans="1:10" r="36">
      <c t="s" s="3" r="A36">
        <v>365</v>
      </c>
    </row>
    <row spans="1:10" r="37">
      <c t="s" s="4" r="A37">
        <v>370</v>
      </c>
      <c t="n" s="6" r="E37">
        <v>800478</v>
      </c>
    </row>
    <row spans="1:10" r="38">
      <c t="s" s="4" r="A38">
        <v>402</v>
      </c>
    </row>
    <row spans="1:10" r="39">
      <c t="s" s="3" r="A39">
        <v>162</v>
      </c>
    </row>
    <row spans="1:10" r="40">
      <c t="s" s="4" r="A40">
        <v>399</v>
      </c>
      <c t="n" s="6" r="E40">
        <v>2472278</v>
      </c>
      <c t="n" s="6" r="I40">
        <v>1671800</v>
      </c>
    </row>
  </sheetData>
  <mergeCells count="3">
    <mergeCell ref="A1:A2"/>
    <mergeCell ref="B1:D1"/>
    <mergeCell ref="E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03</v>
      </c>
      <c t="s" s="2" r="B1">
        <v>1</v>
      </c>
    </row>
    <row spans="1:4" r="2">
      <c t="s" s="2" r="B2">
        <v>2</v>
      </c>
      <c t="s" s="2" r="C2">
        <v>30</v>
      </c>
      <c t="s" s="2" r="D2">
        <v>73</v>
      </c>
    </row>
    <row spans="1:4" r="3">
      <c t="s" s="3" r="A3">
        <v>404</v>
      </c>
    </row>
    <row spans="1:4" r="4">
      <c t="s" s="4" r="A4">
        <v>405</v>
      </c>
      <c t="n" s="7" r="B4">
        <v>985</v>
      </c>
      <c t="n" s="7" r="C4">
        <v>408</v>
      </c>
      <c t="n" s="7" r="D4">
        <v>163</v>
      </c>
    </row>
    <row spans="1:4" r="5">
      <c t="s" s="4" r="A5">
        <v>406</v>
      </c>
    </row>
    <row spans="1:4" r="6">
      <c t="s" s="3" r="A6">
        <v>404</v>
      </c>
    </row>
    <row spans="1:4" r="7">
      <c t="s" s="4" r="A7">
        <v>407</v>
      </c>
      <c t="n" s="7" r="B7">
        <v>5200</v>
      </c>
    </row>
    <row spans="1:4" r="8">
      <c t="s" s="4" r="A8">
        <v>408</v>
      </c>
      <c t="s" s="4" r="B8">
        <v>409</v>
      </c>
    </row>
    <row spans="1:4" r="9">
      <c t="s" s="4" r="A9">
        <v>410</v>
      </c>
    </row>
    <row spans="1:4" r="10">
      <c t="s" s="3" r="A10">
        <v>404</v>
      </c>
    </row>
    <row spans="1:4" r="11">
      <c t="s" s="4" r="A11">
        <v>411</v>
      </c>
      <c t="n" s="6" r="B11">
        <v>0</v>
      </c>
    </row>
    <row spans="1:4" r="12">
      <c t="s" s="4" r="A12">
        <v>412</v>
      </c>
    </row>
    <row spans="1:4" r="13">
      <c t="s" s="3" r="A13">
        <v>404</v>
      </c>
    </row>
    <row spans="1:4" r="14">
      <c t="s" s="4" r="A14">
        <v>411</v>
      </c>
      <c t="n" s="6" r="B14">
        <v>0</v>
      </c>
    </row>
    <row spans="1:4" r="15">
      <c t="s" s="4" r="A15">
        <v>413</v>
      </c>
    </row>
    <row spans="1:4" r="16">
      <c t="s" s="3" r="A16">
        <v>404</v>
      </c>
    </row>
    <row spans="1:4" r="17">
      <c t="s" s="4" r="A17">
        <v>405</v>
      </c>
      <c t="n" s="7" r="B17">
        <v>306</v>
      </c>
      <c t="n" s="6" r="C17">
        <v>110</v>
      </c>
      <c t="n" s="6" r="D17">
        <v>55</v>
      </c>
    </row>
    <row spans="1:4" r="18">
      <c t="s" s="4" r="A18">
        <v>414</v>
      </c>
    </row>
    <row spans="1:4" r="19">
      <c t="s" s="3" r="A19">
        <v>404</v>
      </c>
    </row>
    <row spans="1:4" r="20">
      <c t="s" s="4" r="A20">
        <v>405</v>
      </c>
      <c t="n" s="7" r="B20">
        <v>679</v>
      </c>
      <c t="n" s="7" r="C20">
        <v>298</v>
      </c>
      <c t="n" s="7" r="D20">
        <v>1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t="s" s="1" r="A1">
        <v>415</v>
      </c>
      <c t="s" s="2" r="B1">
        <v>1</v>
      </c>
    </row>
    <row spans="1:4" r="2">
      <c t="s" s="2" r="B2">
        <v>2</v>
      </c>
      <c t="s" s="2" r="C2">
        <v>30</v>
      </c>
      <c t="s" s="2" r="D2">
        <v>73</v>
      </c>
    </row>
    <row spans="1:4" r="3">
      <c t="s" s="3" r="A3">
        <v>416</v>
      </c>
    </row>
    <row spans="1:4" r="4">
      <c t="s" s="4" r="A4">
        <v>417</v>
      </c>
      <c t="n" s="7" r="B4">
        <v>0</v>
      </c>
      <c t="n" s="7" r="C4">
        <v>0</v>
      </c>
      <c t="n" s="7" r="D4">
        <v>0</v>
      </c>
    </row>
    <row spans="1:4" r="5">
      <c t="s" s="4" r="A5">
        <v>364</v>
      </c>
    </row>
    <row spans="1:4" r="6">
      <c t="s" s="3" r="A6">
        <v>416</v>
      </c>
    </row>
    <row spans="1:4" r="7">
      <c t="s" s="4" r="A7">
        <v>418</v>
      </c>
      <c t="s" s="4" r="B7">
        <v>419</v>
      </c>
      <c t="s" s="4" r="C7">
        <v>420</v>
      </c>
      <c t="s" s="4" r="D7">
        <v>421</v>
      </c>
    </row>
    <row spans="1:4" r="8">
      <c t="s" s="4" r="A8">
        <v>422</v>
      </c>
      <c t="s" s="4" r="B8">
        <v>423</v>
      </c>
      <c t="s" s="4" r="C8">
        <v>424</v>
      </c>
      <c t="s" s="4" r="D8">
        <v>425</v>
      </c>
    </row>
    <row spans="1:4" r="9">
      <c t="s" s="4" r="A9">
        <v>426</v>
      </c>
      <c t="s" s="4" r="B9">
        <v>427</v>
      </c>
      <c t="s" s="4" r="C9">
        <v>428</v>
      </c>
      <c t="s" s="4" r="D9">
        <v>429</v>
      </c>
    </row>
    <row spans="1:4" r="10">
      <c t="s" s="4" r="A10">
        <v>430</v>
      </c>
      <c t="s" s="4" r="B10">
        <v>431</v>
      </c>
      <c t="s" s="4" r="C10">
        <v>432</v>
      </c>
      <c t="s" s="4" r="D10">
        <v>433</v>
      </c>
    </row>
    <row spans="1:4" r="11">
      <c t="s" s="4" r="A11">
        <v>434</v>
      </c>
      <c t="n" s="10" r="B11">
        <v>4.73</v>
      </c>
      <c t="n" s="10" r="C11">
        <v>5.4</v>
      </c>
      <c t="n" s="10" r="D11">
        <v>1.95</v>
      </c>
    </row>
    <row spans="1:4" r="12">
      <c t="s" s="4" r="A12">
        <v>435</v>
      </c>
    </row>
    <row spans="1:4" r="13">
      <c t="s" s="3" r="A13">
        <v>416</v>
      </c>
    </row>
    <row spans="1:4" r="14">
      <c t="s" s="4" r="A14">
        <v>436</v>
      </c>
      <c t="s" s="4" r="B14">
        <v>437</v>
      </c>
      <c t="s" s="4" r="C14">
        <v>438</v>
      </c>
      <c t="s" s="4" r="D14">
        <v>439</v>
      </c>
    </row>
    <row spans="1:4" r="15">
      <c t="s" s="4" r="A15">
        <v>440</v>
      </c>
    </row>
    <row spans="1:4" r="16">
      <c t="s" s="3" r="A16">
        <v>416</v>
      </c>
    </row>
    <row spans="1:4" r="17">
      <c t="s" s="4" r="A17">
        <v>436</v>
      </c>
      <c t="s" s="4" r="B17">
        <v>441</v>
      </c>
      <c t="s" s="4" r="C17">
        <v>442</v>
      </c>
      <c t="s" s="4" r="D17">
        <v>4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0</v>
      </c>
      <c t="s" s="2" r="D2">
        <v>73</v>
      </c>
    </row>
    <row spans="1:4" r="3">
      <c t="s" s="3" r="A3">
        <v>164</v>
      </c>
    </row>
    <row spans="1:4" r="4">
      <c t="s" s="4" r="A4">
        <v>444</v>
      </c>
      <c t="n" s="7" r="B4">
        <v>0</v>
      </c>
    </row>
    <row spans="1:4" r="5">
      <c t="s" s="4" r="A5">
        <v>445</v>
      </c>
      <c t="n" s="6" r="B5">
        <v>9000</v>
      </c>
    </row>
    <row spans="1:4" r="6">
      <c t="s" s="3" r="A6">
        <v>446</v>
      </c>
    </row>
    <row spans="1:4" r="7">
      <c t="s" s="4" r="A7">
        <v>447</v>
      </c>
      <c t="n" s="6" r="B7">
        <v>-8494</v>
      </c>
      <c t="n" s="7" r="C7">
        <v>-5383</v>
      </c>
      <c t="n" s="7" r="D7">
        <v>-2188</v>
      </c>
    </row>
    <row spans="1:4" r="8">
      <c t="s" s="4" r="A8">
        <v>448</v>
      </c>
      <c t="n" s="6" r="B8">
        <v>9002</v>
      </c>
      <c t="n" s="6" r="C8">
        <v>5675</v>
      </c>
      <c t="n" s="6" r="D8">
        <v>2264</v>
      </c>
    </row>
    <row spans="1:4" r="9">
      <c t="s" s="4" r="A9">
        <v>449</v>
      </c>
      <c t="n" s="6" r="B9">
        <v>-661</v>
      </c>
      <c t="n" s="6" r="C9">
        <v>-386</v>
      </c>
      <c t="n" s="6" r="D9">
        <v>-32</v>
      </c>
    </row>
    <row spans="1:4" r="10">
      <c t="s" s="4" r="A10">
        <v>129</v>
      </c>
      <c t="n" s="6" r="D10">
        <v>-115</v>
      </c>
    </row>
    <row spans="1:4" r="11">
      <c t="s" s="4" r="A11">
        <v>303</v>
      </c>
      <c t="n" s="6" r="B11">
        <v>153</v>
      </c>
      <c t="n" s="6" r="C11">
        <v>94</v>
      </c>
      <c t="n" s="7" r="D11">
        <v>71</v>
      </c>
    </row>
    <row spans="1:4" r="12">
      <c t="s" s="4" r="A12">
        <v>98</v>
      </c>
      <c t="n" s="6" r="B12">
        <v>0</v>
      </c>
    </row>
    <row spans="1:4" r="13">
      <c t="s" s="4" r="A13">
        <v>450</v>
      </c>
      <c t="n" s="6" r="B13">
        <v>0</v>
      </c>
      <c t="n" s="6" r="C13">
        <v>0</v>
      </c>
    </row>
    <row spans="1:4" r="14">
      <c t="s" s="3" r="A14">
        <v>451</v>
      </c>
    </row>
    <row spans="1:4" r="15">
      <c t="s" s="4" r="A15">
        <v>452</v>
      </c>
      <c t="n" s="6" r="B15">
        <v>19562</v>
      </c>
      <c t="n" s="6" r="C15">
        <v>12414</v>
      </c>
    </row>
    <row spans="1:4" r="16">
      <c t="s" s="4" r="A16">
        <v>127</v>
      </c>
      <c t="n" s="6" r="B16">
        <v>1207</v>
      </c>
      <c t="n" s="6" r="C16">
        <v>507</v>
      </c>
    </row>
    <row spans="1:4" r="17">
      <c t="s" s="4" r="A17">
        <v>104</v>
      </c>
      <c t="n" s="6" r="B17">
        <v>260</v>
      </c>
      <c t="n" s="6" r="C17">
        <v>71</v>
      </c>
    </row>
    <row spans="1:4" r="18">
      <c t="s" s="4" r="A18">
        <v>453</v>
      </c>
      <c t="n" s="6" r="B18">
        <v>1147</v>
      </c>
      <c t="n" s="6" r="C18">
        <v>444</v>
      </c>
    </row>
    <row spans="1:4" r="19">
      <c t="s" s="4" r="A19">
        <v>454</v>
      </c>
      <c t="n" s="6" r="C19">
        <v>-49</v>
      </c>
    </row>
    <row spans="1:4" r="20">
      <c t="s" s="4" r="A20">
        <v>455</v>
      </c>
      <c t="n" s="6" r="B20">
        <v>22440</v>
      </c>
      <c t="n" s="6" r="C20">
        <v>13417</v>
      </c>
    </row>
    <row spans="1:4" r="21">
      <c t="s" s="4" r="A21">
        <v>456</v>
      </c>
      <c t="n" s="6" r="B21">
        <v>264</v>
      </c>
      <c t="n" s="6" r="C21">
        <v>30</v>
      </c>
    </row>
    <row spans="1:4" r="22">
      <c t="s" s="4" r="A22">
        <v>457</v>
      </c>
      <c t="n" s="7" r="B22">
        <v>-22440</v>
      </c>
      <c t="n" s="7" r="C22">
        <v>-134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0</v>
      </c>
    </row>
    <row spans="1:3" r="2">
      <c t="s" s="4" r="A2">
        <v>459</v>
      </c>
    </row>
    <row spans="1:3" r="3">
      <c t="s" s="3" r="A3">
        <v>460</v>
      </c>
    </row>
    <row spans="1:3" r="4">
      <c t="s" s="4" r="A4">
        <v>452</v>
      </c>
      <c t="n" s="7" r="B4">
        <v>57500</v>
      </c>
      <c t="n" s="7" r="C4">
        <v>3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13"/>
    <col customWidth="1" max="5" min="5" width="50"/>
    <col customWidth="1" max="6" min="6" width="44"/>
    <col customWidth="1" max="7" min="7" width="27"/>
    <col customWidth="1" max="8" min="8" width="20"/>
    <col customWidth="1" max="9" min="9" width="24"/>
    <col customWidth="1" max="10" min="10" width="18"/>
    <col customWidth="1" max="11" min="11" width="10"/>
  </cols>
  <sheetData>
    <row spans="1:11" r="1">
      <c t="s" s="1" r="A1">
        <v>88</v>
      </c>
      <c t="s" s="2" r="B1">
        <v>89</v>
      </c>
      <c t="s" s="2" r="C1">
        <v>90</v>
      </c>
      <c t="s" s="2" r="D1">
        <v>91</v>
      </c>
      <c t="s" s="2" r="E1">
        <v>92</v>
      </c>
      <c t="s" s="2" r="F1">
        <v>93</v>
      </c>
      <c t="s" s="2" r="G1">
        <v>94</v>
      </c>
      <c t="s" s="2" r="H1">
        <v>95</v>
      </c>
      <c t="s" s="2" r="I1">
        <v>96</v>
      </c>
      <c t="s" s="2" r="J1">
        <v>97</v>
      </c>
      <c t="s" s="2" r="K1">
        <v>98</v>
      </c>
    </row>
    <row spans="1:11" r="2">
      <c t="s" s="4" r="A2">
        <v>99</v>
      </c>
      <c t="n" s="7" r="H2">
        <v>-24368</v>
      </c>
      <c t="n" s="7" r="K2">
        <v>-24368</v>
      </c>
    </row>
    <row spans="1:11" r="3">
      <c t="s" s="4" r="A3">
        <v>100</v>
      </c>
      <c t="n" s="6" r="D3">
        <v>1835</v>
      </c>
    </row>
    <row spans="1:11" r="4">
      <c t="s" s="3" r="A4">
        <v>101</v>
      </c>
    </row>
    <row spans="1:11" r="5">
      <c t="s" s="4" r="A5">
        <v>102</v>
      </c>
      <c t="n" s="7" r="G5">
        <v>1</v>
      </c>
      <c t="n" s="6" r="K5">
        <v>1</v>
      </c>
    </row>
    <row spans="1:11" r="6">
      <c t="s" s="4" r="A6">
        <v>103</v>
      </c>
      <c t="n" s="6" r="D6">
        <v>226</v>
      </c>
    </row>
    <row spans="1:11" r="7">
      <c t="s" s="4" r="A7">
        <v>104</v>
      </c>
      <c t="n" s="6" r="G7">
        <v>163</v>
      </c>
      <c t="n" s="6" r="K7">
        <v>163</v>
      </c>
    </row>
    <row spans="1:11" r="8">
      <c t="s" s="4" r="A8">
        <v>105</v>
      </c>
      <c t="n" s="6" r="G8">
        <v>3050</v>
      </c>
      <c t="n" s="6" r="K8">
        <v>3050</v>
      </c>
    </row>
    <row spans="1:11" r="9">
      <c t="s" s="4" r="A9">
        <v>106</v>
      </c>
      <c t="n" s="6" r="G9">
        <v>-831</v>
      </c>
      <c t="n" s="6" r="K9">
        <v>-831</v>
      </c>
    </row>
    <row spans="1:11" r="10">
      <c t="s" s="4" r="A10">
        <v>107</v>
      </c>
      <c t="n" s="6" r="G10">
        <v>-1493</v>
      </c>
      <c t="n" s="6" r="K10">
        <v>-1493</v>
      </c>
    </row>
    <row spans="1:11" r="11">
      <c t="s" s="4" r="A11">
        <v>83</v>
      </c>
      <c t="n" s="6" r="H11">
        <v>-6436</v>
      </c>
      <c t="n" s="6" r="K11">
        <v>-6436</v>
      </c>
    </row>
    <row spans="1:11" r="12">
      <c t="s" s="4" r="A12">
        <v>108</v>
      </c>
      <c t="n" s="6" r="G12">
        <v>890</v>
      </c>
      <c t="n" s="6" r="H12">
        <v>-30804</v>
      </c>
      <c t="n" s="6" r="K12">
        <v>-29914</v>
      </c>
    </row>
    <row spans="1:11" r="13">
      <c t="s" s="4" r="A13">
        <v>109</v>
      </c>
      <c t="n" s="6" r="D13">
        <v>2061</v>
      </c>
    </row>
    <row spans="1:11" r="14">
      <c t="s" s="3" r="A14">
        <v>101</v>
      </c>
    </row>
    <row spans="1:11" r="15">
      <c t="s" s="4" r="A15">
        <v>102</v>
      </c>
      <c t="n" s="6" r="G15">
        <v>209</v>
      </c>
      <c t="n" s="6" r="K15">
        <v>209</v>
      </c>
    </row>
    <row spans="1:11" r="16">
      <c t="s" s="4" r="A16">
        <v>103</v>
      </c>
      <c t="n" s="6" r="D16">
        <v>80816</v>
      </c>
    </row>
    <row spans="1:11" r="17">
      <c t="s" s="4" r="A17">
        <v>110</v>
      </c>
      <c t="n" s="6" r="G17">
        <v>4</v>
      </c>
      <c t="n" s="6" r="K17">
        <v>4</v>
      </c>
    </row>
    <row spans="1:11" r="18">
      <c t="s" s="4" r="A18">
        <v>111</v>
      </c>
      <c t="n" s="6" r="D18">
        <v>448</v>
      </c>
    </row>
    <row spans="1:11" r="19">
      <c t="s" s="4" r="A19">
        <v>104</v>
      </c>
      <c t="n" s="6" r="G19">
        <v>408</v>
      </c>
      <c t="n" s="6" r="K19">
        <v>408</v>
      </c>
    </row>
    <row spans="1:11" r="20">
      <c t="s" s="4" r="A20">
        <v>107</v>
      </c>
      <c t="n" s="6" r="G20">
        <v>-1511</v>
      </c>
      <c t="n" s="6" r="H20">
        <v>-1313</v>
      </c>
      <c t="n" s="6" r="K20">
        <v>-2824</v>
      </c>
    </row>
    <row spans="1:11" r="21">
      <c t="s" s="4" r="A21">
        <v>83</v>
      </c>
      <c t="n" s="6" r="H21">
        <v>-15834</v>
      </c>
      <c t="n" s="6" r="K21">
        <v>-15834</v>
      </c>
    </row>
    <row spans="1:11" r="22">
      <c t="s" s="4" r="A22">
        <v>112</v>
      </c>
      <c t="n" s="6" r="H22">
        <v>-47951</v>
      </c>
      <c t="n" s="7" r="K22">
        <v>-47951</v>
      </c>
    </row>
    <row spans="1:11" r="23">
      <c t="s" s="4" r="A23">
        <v>113</v>
      </c>
      <c t="n" s="6" r="D23">
        <v>83325</v>
      </c>
      <c t="n" s="6" r="K23">
        <v>83325</v>
      </c>
    </row>
    <row spans="1:11" r="24">
      <c t="s" s="3" r="A24">
        <v>101</v>
      </c>
    </row>
    <row spans="1:11" r="25">
      <c t="s" s="4" r="A25">
        <v>102</v>
      </c>
      <c t="n" s="7" r="D25">
        <v>1</v>
      </c>
      <c t="n" s="6" r="G25">
        <v>66</v>
      </c>
      <c t="n" s="7" r="K25">
        <v>67</v>
      </c>
    </row>
    <row spans="1:11" r="26">
      <c t="s" s="4" r="A26">
        <v>103</v>
      </c>
      <c t="n" s="6" r="D26">
        <v>28516</v>
      </c>
    </row>
    <row spans="1:11" r="27">
      <c t="s" s="4" r="A27">
        <v>104</v>
      </c>
      <c t="n" s="6" r="G27">
        <v>985</v>
      </c>
      <c t="n" s="6" r="K27">
        <v>985</v>
      </c>
    </row>
    <row spans="1:11" r="28">
      <c t="s" s="4" r="A28">
        <v>106</v>
      </c>
      <c t="n" s="6" r="G28">
        <v>-180</v>
      </c>
      <c t="n" s="6" r="H28">
        <v>-269</v>
      </c>
      <c t="n" s="6" r="K28">
        <v>-449</v>
      </c>
    </row>
    <row spans="1:11" r="29">
      <c t="s" s="4" r="A29">
        <v>114</v>
      </c>
      <c t="n" s="6" r="G29">
        <v>-551</v>
      </c>
      <c t="n" s="6" r="H29">
        <v>-3320</v>
      </c>
      <c t="n" s="6" r="K29">
        <v>-3871</v>
      </c>
    </row>
    <row spans="1:11" r="30">
      <c t="s" s="4" r="A30">
        <v>115</v>
      </c>
      <c t="n" s="7" r="D30">
        <v>11</v>
      </c>
      <c t="n" s="6" r="G30">
        <v>100927</v>
      </c>
      <c t="n" s="6" r="K30">
        <v>100938</v>
      </c>
    </row>
    <row spans="1:11" r="31">
      <c t="s" s="4" r="A31">
        <v>116</v>
      </c>
      <c t="n" s="6" r="D31">
        <v>11368742</v>
      </c>
    </row>
    <row spans="1:11" r="32">
      <c t="s" s="4" r="A32">
        <v>117</v>
      </c>
      <c t="n" s="7" r="B32">
        <v>7</v>
      </c>
      <c t="n" s="7" r="C32">
        <v>2</v>
      </c>
      <c t="n" s="7" r="E32">
        <v>43657</v>
      </c>
      <c t="n" s="7" r="F32">
        <v>16614</v>
      </c>
      <c t="n" s="7" r="I32">
        <v>43664</v>
      </c>
      <c t="n" s="7" r="J32">
        <v>16616</v>
      </c>
    </row>
    <row spans="1:11" r="33">
      <c t="s" s="4" r="A33">
        <v>118</v>
      </c>
      <c t="n" s="6" r="B33">
        <v>6954962</v>
      </c>
      <c t="n" s="6" r="C33">
        <v>2395010</v>
      </c>
    </row>
    <row spans="1:11" r="34">
      <c t="s" s="4" r="A34">
        <v>83</v>
      </c>
      <c t="n" s="6" r="H34">
        <v>-24983</v>
      </c>
      <c t="n" s="6" r="K34">
        <v>-24983</v>
      </c>
    </row>
    <row spans="1:11" r="35">
      <c t="s" s="4" r="A35">
        <v>119</v>
      </c>
      <c t="n" s="7" r="D35">
        <v>21</v>
      </c>
      <c t="n" s="7" r="G35">
        <v>161518</v>
      </c>
      <c t="n" s="7" r="H35">
        <v>-76523</v>
      </c>
      <c t="n" s="7" r="K35">
        <v>85016</v>
      </c>
    </row>
    <row spans="1:11" r="36">
      <c t="s" s="4" r="A36">
        <v>120</v>
      </c>
      <c t="n" s="6" r="D36">
        <v>20830555</v>
      </c>
      <c t="n" s="6" r="K36">
        <v>208305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0</v>
      </c>
    </row>
    <row spans="1:3" r="2">
      <c t="s" s="3" r="A2">
        <v>462</v>
      </c>
    </row>
    <row spans="1:3" r="3">
      <c t="s" s="4" r="A3">
        <v>463</v>
      </c>
      <c t="n" s="7" r="B3">
        <v>985</v>
      </c>
      <c t="n" s="7" r="C3">
        <v>405</v>
      </c>
    </row>
    <row spans="1:3" r="4">
      <c t="s" s="4" r="A4">
        <v>464</v>
      </c>
    </row>
    <row spans="1:3" r="5">
      <c t="s" s="3" r="A5">
        <v>462</v>
      </c>
    </row>
    <row spans="1:3" r="6">
      <c t="s" s="4" r="A6">
        <v>463</v>
      </c>
      <c t="n" s="7" r="B6">
        <v>1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65</v>
      </c>
      <c t="s" s="2" r="B1">
        <v>1</v>
      </c>
    </row>
    <row spans="1:3" r="2">
      <c t="s" s="2" r="B2">
        <v>2</v>
      </c>
      <c t="s" s="2" r="C2">
        <v>30</v>
      </c>
    </row>
    <row spans="1:3" r="3">
      <c t="s" s="3" r="A3">
        <v>164</v>
      </c>
    </row>
    <row spans="1:3" r="4">
      <c t="s" s="4" r="A4">
        <v>466</v>
      </c>
      <c t="n" s="7" r="B4">
        <v>0</v>
      </c>
      <c t="n" s="7" r="C4">
        <v>0</v>
      </c>
    </row>
    <row spans="1:3" r="5">
      <c t="s" s="4" r="A5">
        <v>450</v>
      </c>
      <c t="n" s="7" r="B5">
        <v>0</v>
      </c>
      <c t="n" s="7" r="C5">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67</v>
      </c>
      <c t="s" s="2" r="B1">
        <v>1</v>
      </c>
    </row>
    <row spans="1:4" r="2">
      <c t="s" s="2" r="B2">
        <v>2</v>
      </c>
      <c t="s" s="2" r="C2">
        <v>30</v>
      </c>
      <c t="s" s="2" r="D2">
        <v>73</v>
      </c>
    </row>
    <row spans="1:4" r="3">
      <c t="s" s="3" r="A3">
        <v>468</v>
      </c>
    </row>
    <row spans="1:4" r="4">
      <c t="s" s="4" r="A4">
        <v>469</v>
      </c>
      <c t="s" s="4" r="B4">
        <v>470</v>
      </c>
    </row>
    <row spans="1:4" r="5">
      <c t="s" s="4" r="A5">
        <v>166</v>
      </c>
    </row>
    <row spans="1:4" r="6">
      <c t="s" s="3" r="A6">
        <v>468</v>
      </c>
    </row>
    <row spans="1:4" r="7">
      <c t="s" s="4" r="A7">
        <v>471</v>
      </c>
      <c t="n" s="7" r="B7">
        <v>490</v>
      </c>
      <c t="n" s="7" r="C7">
        <v>506</v>
      </c>
      <c t="n" s="7" r="D7">
        <v>908</v>
      </c>
    </row>
    <row spans="1:4" r="8">
      <c t="s" s="4" r="A8">
        <v>472</v>
      </c>
    </row>
    <row spans="1:4" r="9">
      <c t="s" s="3" r="A9">
        <v>468</v>
      </c>
    </row>
    <row spans="1:4" r="10">
      <c t="s" s="4" r="A10">
        <v>471</v>
      </c>
      <c t="n" s="7" r="B10">
        <v>89</v>
      </c>
      <c t="n" s="7" r="C10">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473</v>
      </c>
      <c t="s" s="2" r="B1">
        <v>1</v>
      </c>
    </row>
    <row spans="1:4" r="2">
      <c t="s" s="2" r="B2">
        <v>2</v>
      </c>
      <c t="s" s="2" r="C2">
        <v>30</v>
      </c>
      <c t="s" s="2" r="D2">
        <v>73</v>
      </c>
    </row>
    <row spans="1:4" r="3">
      <c t="s" s="3" r="A3">
        <v>168</v>
      </c>
    </row>
    <row spans="1:4" r="4">
      <c t="s" s="4" r="A4">
        <v>474</v>
      </c>
      <c t="s" s="4" r="B4">
        <v>475</v>
      </c>
    </row>
    <row spans="1:4" r="5">
      <c t="s" s="4" r="A5">
        <v>476</v>
      </c>
      <c t="n" s="7" r="B5">
        <v>117</v>
      </c>
      <c t="n" s="7" r="C5">
        <v>91</v>
      </c>
      <c t="n" s="7" r="D5">
        <v>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7</v>
      </c>
      <c t="s" s="2" r="B1">
        <v>346</v>
      </c>
      <c t="s" s="2" r="C1">
        <v>1</v>
      </c>
    </row>
    <row spans="1:3" r="2">
      <c t="s" s="2" r="B2">
        <v>478</v>
      </c>
      <c t="s" s="2" r="C2">
        <v>2</v>
      </c>
    </row>
    <row spans="1:3" r="3">
      <c t="s" s="4" r="A3">
        <v>479</v>
      </c>
    </row>
    <row spans="1:3" r="4">
      <c t="s" s="3" r="A4">
        <v>170</v>
      </c>
    </row>
    <row spans="1:3" r="5">
      <c t="s" s="4" r="A5">
        <v>480</v>
      </c>
      <c t="n" s="7" r="B5">
        <v>1600</v>
      </c>
    </row>
    <row spans="1:3" r="6">
      <c t="s" s="4" r="A6">
        <v>481</v>
      </c>
      <c t="n" s="7" r="C6">
        <v>3000</v>
      </c>
    </row>
    <row spans="1:3" r="7">
      <c t="s" s="4" r="A7">
        <v>482</v>
      </c>
    </row>
    <row spans="1:3" r="8">
      <c t="s" s="3" r="A8">
        <v>170</v>
      </c>
    </row>
    <row spans="1:3" r="9">
      <c t="s" s="4" r="A9">
        <v>480</v>
      </c>
      <c t="n" s="6" r="C9">
        <v>2100</v>
      </c>
    </row>
    <row spans="1:3" r="10">
      <c t="s" s="4" r="A10">
        <v>481</v>
      </c>
      <c t="n" s="6" r="C10">
        <v>6000</v>
      </c>
    </row>
    <row spans="1:3" r="11">
      <c t="s" s="4" r="A11">
        <v>483</v>
      </c>
      <c t="n" s="6" r="C11">
        <v>4000</v>
      </c>
    </row>
    <row spans="1:3" r="12">
      <c t="s" s="4" r="A12">
        <v>484</v>
      </c>
      <c t="n" s="6" r="C12">
        <v>10000</v>
      </c>
    </row>
    <row spans="1:3" r="13">
      <c t="s" s="4" r="A13">
        <v>485</v>
      </c>
      <c t="n" s="6" r="C13">
        <v>4000</v>
      </c>
    </row>
    <row spans="1:3" r="14">
      <c t="s" s="4" r="A14">
        <v>486</v>
      </c>
    </row>
    <row spans="1:3" r="15">
      <c t="s" s="3" r="A15">
        <v>170</v>
      </c>
    </row>
    <row spans="1:3" r="16">
      <c t="s" s="4" r="A16">
        <v>484</v>
      </c>
      <c t="n" s="7" r="C16">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87</v>
      </c>
      <c t="s" s="2" r="B1">
        <v>122</v>
      </c>
    </row>
    <row spans="1:2" r="2">
      <c t="s" s="4" r="A2">
        <v>488</v>
      </c>
    </row>
    <row spans="1:2" r="3">
      <c t="s" s="3" r="A3">
        <v>489</v>
      </c>
    </row>
    <row spans="1:2" r="4">
      <c t="s" s="4" r="A4">
        <v>490</v>
      </c>
      <c t="n" s="7" r="B4">
        <v>3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1</v>
      </c>
      <c t="s" s="2" r="B1">
        <v>492</v>
      </c>
      <c t="s" s="2" r="J1">
        <v>1</v>
      </c>
    </row>
    <row spans="1:12" r="2">
      <c t="s" s="2" r="B2">
        <v>2</v>
      </c>
      <c t="s" s="2" r="C2">
        <v>277</v>
      </c>
      <c t="s" s="2" r="D2">
        <v>4</v>
      </c>
      <c t="s" s="2" r="E2">
        <v>360</v>
      </c>
      <c t="s" s="2" r="F2">
        <v>30</v>
      </c>
      <c t="s" s="2" r="G2">
        <v>493</v>
      </c>
      <c t="s" s="2" r="H2">
        <v>494</v>
      </c>
      <c t="s" s="2" r="I2">
        <v>361</v>
      </c>
      <c t="s" s="2" r="J2">
        <v>2</v>
      </c>
      <c t="s" s="2" r="K2">
        <v>30</v>
      </c>
      <c t="s" s="2" r="L2">
        <v>73</v>
      </c>
    </row>
    <row spans="1:12" r="3">
      <c t="s" s="3" r="A3">
        <v>176</v>
      </c>
    </row>
    <row spans="1:12" r="4">
      <c t="s" s="4" r="A4">
        <v>83</v>
      </c>
      <c t="n" s="7" r="B4">
        <v>-8789</v>
      </c>
      <c t="n" s="7" r="C4">
        <v>-6231</v>
      </c>
      <c t="n" s="7" r="D4">
        <v>-5684</v>
      </c>
      <c t="n" s="7" r="E4">
        <v>-4279</v>
      </c>
      <c t="n" s="7" r="F4">
        <v>-4378</v>
      </c>
      <c t="n" s="7" r="G4">
        <v>-5423</v>
      </c>
      <c t="n" s="7" r="H4">
        <v>-2997</v>
      </c>
      <c t="n" s="7" r="I4">
        <v>-3036</v>
      </c>
      <c t="n" s="7" r="J4">
        <v>-24983</v>
      </c>
      <c t="n" s="7" r="K4">
        <v>-15834</v>
      </c>
      <c t="n" s="7" r="L4">
        <v>-6436</v>
      </c>
    </row>
    <row spans="1:12" r="5">
      <c t="s" s="4" r="A5">
        <v>495</v>
      </c>
      <c t="n" s="6" r="J5">
        <v>-449</v>
      </c>
      <c t="n" s="6" r="L5">
        <v>-831</v>
      </c>
    </row>
    <row spans="1:12" r="6">
      <c t="s" s="4" r="A6">
        <v>496</v>
      </c>
      <c t="n" s="6" r="J6">
        <v>-3871</v>
      </c>
      <c t="n" s="6" r="K6">
        <v>-2824</v>
      </c>
      <c t="n" s="6" r="L6">
        <v>-1493</v>
      </c>
    </row>
    <row spans="1:12" r="7">
      <c t="s" s="4" r="A7">
        <v>85</v>
      </c>
      <c t="n" s="7" r="B7">
        <v>-8890</v>
      </c>
      <c t="n" s="7" r="C7">
        <v>-7785</v>
      </c>
      <c t="n" s="7" r="D7">
        <v>-7229</v>
      </c>
      <c t="n" s="7" r="E7">
        <v>-5397</v>
      </c>
      <c t="n" s="7" r="F7">
        <v>-5090</v>
      </c>
      <c t="n" s="7" r="G7">
        <v>-6135</v>
      </c>
      <c t="n" s="7" r="H7">
        <v>-3701</v>
      </c>
      <c t="n" s="7" r="I7">
        <v>-3732</v>
      </c>
      <c t="n" s="7" r="J7">
        <v>-29303</v>
      </c>
      <c t="n" s="7" r="K7">
        <v>-18658</v>
      </c>
      <c t="n" s="7" r="L7">
        <v>-8760</v>
      </c>
    </row>
    <row spans="1:12" r="8">
      <c t="s" s="4" r="A8">
        <v>497</v>
      </c>
      <c t="n" s="6" r="J8">
        <v>5010323</v>
      </c>
      <c t="n" s="6" r="K8">
        <v>64131</v>
      </c>
      <c t="n" s="6" r="L8">
        <v>1987</v>
      </c>
    </row>
    <row spans="1:12" r="9">
      <c t="s" s="4" r="A9">
        <v>86</v>
      </c>
      <c t="n" s="10" r="J9">
        <v>-5.85</v>
      </c>
      <c t="n" s="7" r="K9">
        <v>-291</v>
      </c>
      <c t="n" s="10" r="L9">
        <v>-4408.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0</v>
      </c>
      <c t="s" s="2" r="D2">
        <v>73</v>
      </c>
    </row>
    <row spans="1:4" r="3">
      <c t="s" s="3" r="A3">
        <v>499</v>
      </c>
    </row>
    <row spans="1:4" r="4">
      <c t="s" s="4" r="A4">
        <v>500</v>
      </c>
      <c t="n" s="6" r="B4">
        <v>9450949</v>
      </c>
      <c t="n" s="6" r="C4">
        <v>6100850</v>
      </c>
      <c t="n" s="6" r="D4">
        <v>5954773</v>
      </c>
    </row>
    <row spans="1:4" r="5">
      <c t="s" s="4" r="A5">
        <v>157</v>
      </c>
    </row>
    <row spans="1:4" r="6">
      <c t="s" s="3" r="A6">
        <v>499</v>
      </c>
    </row>
    <row spans="1:4" r="7">
      <c t="s" s="4" r="A7">
        <v>500</v>
      </c>
      <c t="n" s="6" r="B7">
        <v>7921490</v>
      </c>
      <c t="n" s="6" r="C7">
        <v>5599939</v>
      </c>
      <c t="n" s="6" r="D7">
        <v>5599939</v>
      </c>
    </row>
    <row spans="1:4" r="8">
      <c t="s" s="4" r="A8">
        <v>501</v>
      </c>
    </row>
    <row spans="1:4" r="9">
      <c t="s" s="3" r="A9">
        <v>499</v>
      </c>
    </row>
    <row spans="1:4" r="10">
      <c t="s" s="4" r="A10">
        <v>500</v>
      </c>
      <c t="n" s="6" r="B10">
        <v>1529459</v>
      </c>
      <c t="n" s="6" r="C10">
        <v>500911</v>
      </c>
      <c t="n" s="6" r="D10">
        <v>3548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2</v>
      </c>
      <c t="s" s="2" r="B1">
        <v>492</v>
      </c>
      <c t="s" s="2" r="J1">
        <v>1</v>
      </c>
    </row>
    <row spans="1:12" r="2">
      <c t="s" s="2" r="B2">
        <v>2</v>
      </c>
      <c t="s" s="2" r="C2">
        <v>277</v>
      </c>
      <c t="s" s="2" r="D2">
        <v>4</v>
      </c>
      <c t="s" s="2" r="E2">
        <v>360</v>
      </c>
      <c t="s" s="2" r="F2">
        <v>30</v>
      </c>
      <c t="s" s="2" r="G2">
        <v>493</v>
      </c>
      <c t="s" s="2" r="H2">
        <v>494</v>
      </c>
      <c t="s" s="2" r="I2">
        <v>361</v>
      </c>
      <c t="s" s="2" r="J2">
        <v>2</v>
      </c>
      <c t="s" s="2" r="K2">
        <v>30</v>
      </c>
      <c t="s" s="2" r="L2">
        <v>73</v>
      </c>
    </row>
    <row spans="1:12" r="3">
      <c t="s" s="3" r="A3">
        <v>74</v>
      </c>
    </row>
    <row spans="1:12" r="4">
      <c t="s" s="4" r="A4">
        <v>503</v>
      </c>
      <c t="n" s="7" r="B4">
        <v>6363</v>
      </c>
      <c t="n" s="7" r="C4">
        <v>4683</v>
      </c>
      <c t="n" s="7" r="D4">
        <v>4499</v>
      </c>
      <c t="n" s="7" r="E4">
        <v>3402</v>
      </c>
      <c t="n" s="7" r="F4">
        <v>3501</v>
      </c>
      <c t="n" s="7" r="G4">
        <v>2788</v>
      </c>
      <c t="n" s="7" r="H4">
        <v>2068</v>
      </c>
      <c t="n" s="7" r="I4">
        <v>2188</v>
      </c>
      <c t="n" s="7" r="J4">
        <v>18947</v>
      </c>
      <c t="n" s="7" r="K4">
        <v>10545</v>
      </c>
      <c t="n" s="7" r="L4">
        <v>4391</v>
      </c>
    </row>
    <row spans="1:12" r="5">
      <c t="s" s="4" r="A5">
        <v>504</v>
      </c>
      <c t="n" s="6" r="B5">
        <v>2462</v>
      </c>
      <c t="n" s="6" r="C5">
        <v>1556</v>
      </c>
      <c t="n" s="6" r="D5">
        <v>1185</v>
      </c>
      <c t="n" s="6" r="E5">
        <v>877</v>
      </c>
      <c t="n" s="6" r="F5">
        <v>877</v>
      </c>
      <c t="n" s="6" r="G5">
        <v>715</v>
      </c>
      <c t="n" s="6" r="H5">
        <v>929</v>
      </c>
      <c t="n" s="6" r="I5">
        <v>848</v>
      </c>
      <c t="n" s="6" r="J5">
        <v>6080</v>
      </c>
      <c t="n" s="6" r="K5">
        <v>3369</v>
      </c>
      <c t="n" s="6" r="L5">
        <v>2384</v>
      </c>
    </row>
    <row spans="1:12" r="6">
      <c t="s" s="4" r="A6">
        <v>77</v>
      </c>
      <c t="n" s="6" r="G6">
        <v>1920</v>
      </c>
      <c t="n" s="6" r="K6">
        <v>1920</v>
      </c>
    </row>
    <row spans="1:12" r="7">
      <c t="s" s="4" r="A7">
        <v>78</v>
      </c>
      <c t="n" s="6" r="B7">
        <v>8825</v>
      </c>
      <c t="n" s="6" r="C7">
        <v>6239</v>
      </c>
      <c t="n" s="6" r="D7">
        <v>5684</v>
      </c>
      <c t="n" s="6" r="E7">
        <v>4279</v>
      </c>
      <c t="n" s="6" r="F7">
        <v>4378</v>
      </c>
      <c t="n" s="6" r="G7">
        <v>5423</v>
      </c>
      <c t="n" s="6" r="H7">
        <v>2997</v>
      </c>
      <c t="n" s="6" r="I7">
        <v>3036</v>
      </c>
      <c t="n" s="6" r="J7">
        <v>25027</v>
      </c>
      <c t="n" s="6" r="K7">
        <v>15834</v>
      </c>
      <c t="n" s="6" r="L7">
        <v>6775</v>
      </c>
    </row>
    <row spans="1:12" r="8">
      <c t="s" s="4" r="A8">
        <v>505</v>
      </c>
      <c t="n" s="6" r="B8">
        <v>-36</v>
      </c>
      <c t="n" s="6" r="C8">
        <v>-8</v>
      </c>
      <c t="n" s="6" r="J8">
        <v>-44</v>
      </c>
      <c t="n" s="6" r="L8">
        <v>-339</v>
      </c>
    </row>
    <row spans="1:12" r="9">
      <c t="s" s="4" r="A9">
        <v>83</v>
      </c>
      <c t="n" s="6" r="B9">
        <v>-8789</v>
      </c>
      <c t="n" s="6" r="C9">
        <v>-6231</v>
      </c>
      <c t="n" s="6" r="D9">
        <v>-5684</v>
      </c>
      <c t="n" s="6" r="E9">
        <v>-4279</v>
      </c>
      <c t="n" s="6" r="F9">
        <v>-4378</v>
      </c>
      <c t="n" s="6" r="G9">
        <v>-5423</v>
      </c>
      <c t="n" s="6" r="H9">
        <v>-2997</v>
      </c>
      <c t="n" s="6" r="I9">
        <v>-3036</v>
      </c>
      <c t="n" s="6" r="J9">
        <v>-24983</v>
      </c>
      <c t="n" s="6" r="K9">
        <v>-15834</v>
      </c>
      <c t="n" s="6" r="L9">
        <v>-6436</v>
      </c>
    </row>
    <row spans="1:12" r="10">
      <c t="s" s="4" r="A10">
        <v>85</v>
      </c>
      <c t="n" s="7" r="B10">
        <v>-8890</v>
      </c>
      <c t="n" s="7" r="C10">
        <v>-7785</v>
      </c>
      <c t="n" s="7" r="D10">
        <v>-7229</v>
      </c>
      <c t="n" s="7" r="E10">
        <v>-5397</v>
      </c>
      <c t="n" s="7" r="F10">
        <v>-5090</v>
      </c>
      <c t="n" s="7" r="G10">
        <v>-6135</v>
      </c>
      <c t="n" s="7" r="H10">
        <v>-3701</v>
      </c>
      <c t="n" s="7" r="I10">
        <v>-3732</v>
      </c>
      <c t="n" s="7" r="J10">
        <v>-29303</v>
      </c>
      <c t="n" s="7" r="K10">
        <v>-18658</v>
      </c>
      <c t="n" s="7" r="L10">
        <v>-876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21</v>
      </c>
      <c t="s" s="2" r="B1">
        <v>1</v>
      </c>
    </row>
    <row spans="1:2" r="2">
      <c t="s" s="2" r="B2">
        <v>122</v>
      </c>
    </row>
    <row spans="1:2" r="3">
      <c t="s" s="4" r="A3">
        <v>96</v>
      </c>
    </row>
    <row spans="1:2" r="4">
      <c t="s" s="4" r="A4">
        <v>123</v>
      </c>
      <c t="n" s="7" r="B4">
        <v>5021</v>
      </c>
    </row>
    <row spans="1:2" r="5">
      <c t="s" s="4" r="A5">
        <v>97</v>
      </c>
    </row>
    <row spans="1:2" r="6">
      <c t="s" s="4" r="A6">
        <v>123</v>
      </c>
      <c t="n" s="7" r="B6">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4</v>
      </c>
      <c t="s" s="2" r="B1">
        <v>1</v>
      </c>
    </row>
    <row spans="1:4" r="2">
      <c t="s" s="2" r="B2">
        <v>2</v>
      </c>
      <c t="s" s="2" r="C2">
        <v>30</v>
      </c>
      <c t="s" s="2" r="D2">
        <v>73</v>
      </c>
    </row>
    <row spans="1:4" r="3">
      <c t="s" s="3" r="A3">
        <v>125</v>
      </c>
    </row>
    <row spans="1:4" r="4">
      <c t="s" s="4" r="A4">
        <v>83</v>
      </c>
      <c t="n" s="7" r="B4">
        <v>-24983</v>
      </c>
      <c t="n" s="7" r="C4">
        <v>-15834</v>
      </c>
      <c t="n" s="7" r="D4">
        <v>-6436</v>
      </c>
    </row>
    <row spans="1:4" r="5">
      <c t="s" s="3" r="A5">
        <v>126</v>
      </c>
    </row>
    <row spans="1:4" r="6">
      <c t="s" s="4" r="A6">
        <v>127</v>
      </c>
      <c t="n" s="6" r="B6">
        <v>54</v>
      </c>
      <c t="n" s="6" r="C6">
        <v>35</v>
      </c>
      <c t="n" s="6" r="D6">
        <v>36</v>
      </c>
    </row>
    <row spans="1:4" r="7">
      <c t="s" s="4" r="A7">
        <v>104</v>
      </c>
      <c t="n" s="6" r="B7">
        <v>985</v>
      </c>
      <c t="n" s="6" r="C7">
        <v>408</v>
      </c>
      <c t="n" s="6" r="D7">
        <v>163</v>
      </c>
    </row>
    <row spans="1:4" r="8">
      <c t="s" s="4" r="A8">
        <v>128</v>
      </c>
      <c t="n" s="6" r="C8">
        <v>4</v>
      </c>
    </row>
    <row spans="1:4" r="9">
      <c t="s" s="4" r="A9">
        <v>129</v>
      </c>
      <c t="n" s="6" r="D9">
        <v>-339</v>
      </c>
    </row>
    <row spans="1:4" r="10">
      <c t="s" s="3" r="A10">
        <v>130</v>
      </c>
    </row>
    <row spans="1:4" r="11">
      <c t="s" s="4" r="A11">
        <v>33</v>
      </c>
      <c t="n" s="6" r="B11">
        <v>119</v>
      </c>
      <c t="n" s="6" r="C11">
        <v>40</v>
      </c>
      <c t="n" s="6" r="D11">
        <v>121</v>
      </c>
    </row>
    <row spans="1:4" r="12">
      <c t="s" s="4" r="A12">
        <v>34</v>
      </c>
      <c t="n" s="6" r="B12">
        <v>-650</v>
      </c>
      <c t="n" s="6" r="C12">
        <v>-99</v>
      </c>
      <c t="n" s="6" r="D12">
        <v>2</v>
      </c>
    </row>
    <row spans="1:4" r="13">
      <c t="s" s="4" r="A13">
        <v>37</v>
      </c>
      <c t="n" s="6" r="C13">
        <v>105</v>
      </c>
      <c t="n" s="6" r="D13">
        <v>-197</v>
      </c>
    </row>
    <row spans="1:4" r="14">
      <c t="s" s="4" r="A14">
        <v>131</v>
      </c>
      <c t="n" s="6" r="C14">
        <v>17</v>
      </c>
      <c t="n" s="6" r="D14">
        <v>-17</v>
      </c>
    </row>
    <row spans="1:4" r="15">
      <c t="s" s="4" r="A15">
        <v>40</v>
      </c>
      <c t="n" s="6" r="B15">
        <v>2816</v>
      </c>
      <c t="n" s="6" r="C15">
        <v>189</v>
      </c>
      <c t="n" s="6" r="D15">
        <v>-132</v>
      </c>
    </row>
    <row spans="1:4" r="16">
      <c t="s" s="4" r="A16">
        <v>41</v>
      </c>
      <c t="n" s="6" r="B16">
        <v>524</v>
      </c>
      <c t="n" s="6" r="C16">
        <v>1165</v>
      </c>
      <c t="n" s="6" r="D16">
        <v>303</v>
      </c>
    </row>
    <row spans="1:4" r="17">
      <c t="s" s="4" r="A17">
        <v>132</v>
      </c>
      <c t="n" s="6" r="B17">
        <v>-21135</v>
      </c>
      <c t="n" s="6" r="C17">
        <v>-13970</v>
      </c>
      <c t="n" s="6" r="D17">
        <v>-6496</v>
      </c>
    </row>
    <row spans="1:4" r="18">
      <c t="s" s="3" r="A18">
        <v>133</v>
      </c>
    </row>
    <row spans="1:4" r="19">
      <c t="s" s="4" r="A19">
        <v>134</v>
      </c>
      <c t="n" s="6" r="B19">
        <v>-251</v>
      </c>
      <c t="n" s="6" r="C19">
        <v>-102</v>
      </c>
      <c t="n" s="6" r="D19">
        <v>-7</v>
      </c>
    </row>
    <row spans="1:4" r="20">
      <c t="s" s="4" r="A20">
        <v>135</v>
      </c>
      <c t="n" s="6" r="B20">
        <v>-251</v>
      </c>
      <c t="n" s="6" r="C20">
        <v>-102</v>
      </c>
      <c t="n" s="6" r="D20">
        <v>-7</v>
      </c>
    </row>
    <row spans="1:4" r="21">
      <c t="s" s="3" r="A21">
        <v>136</v>
      </c>
    </row>
    <row spans="1:4" r="22">
      <c t="s" s="4" r="A22">
        <v>137</v>
      </c>
      <c t="n" s="6" r="B22">
        <v>41433</v>
      </c>
      <c t="n" s="6" r="D22">
        <v>16418</v>
      </c>
    </row>
    <row spans="1:4" r="23">
      <c t="s" s="4" r="A23">
        <v>138</v>
      </c>
      <c t="n" s="6" r="B23">
        <v>60280</v>
      </c>
    </row>
    <row spans="1:4" r="24">
      <c t="s" s="4" r="A24">
        <v>139</v>
      </c>
      <c t="n" s="6" r="B24">
        <v>67</v>
      </c>
      <c t="n" s="6" r="C24">
        <v>209</v>
      </c>
      <c t="n" s="6" r="D24">
        <v>1</v>
      </c>
    </row>
    <row spans="1:4" r="25">
      <c t="s" s="4" r="A25">
        <v>140</v>
      </c>
      <c t="n" s="6" r="B25">
        <v>101780</v>
      </c>
      <c t="n" s="6" r="C25">
        <v>209</v>
      </c>
      <c t="n" s="6" r="D25">
        <v>16419</v>
      </c>
    </row>
    <row spans="1:4" r="26">
      <c t="s" s="4" r="A26">
        <v>141</v>
      </c>
      <c t="n" s="6" r="B26">
        <v>80394</v>
      </c>
      <c t="n" s="6" r="C26">
        <v>-13863</v>
      </c>
      <c t="n" s="6" r="D26">
        <v>9916</v>
      </c>
    </row>
    <row spans="1:4" r="27">
      <c t="s" s="4" r="A27">
        <v>142</v>
      </c>
      <c t="n" s="6" r="B27">
        <v>9319</v>
      </c>
      <c t="n" s="6" r="C27">
        <v>23182</v>
      </c>
      <c t="n" s="6" r="D27">
        <v>13266</v>
      </c>
    </row>
    <row spans="1:4" r="28">
      <c t="s" s="4" r="A28">
        <v>143</v>
      </c>
      <c t="n" s="6" r="B28">
        <v>89713</v>
      </c>
      <c t="n" s="7" r="C28">
        <v>9319</v>
      </c>
      <c t="n" s="7" r="D28">
        <v>23182</v>
      </c>
    </row>
    <row spans="1:4" r="29">
      <c t="s" s="3" r="A29">
        <v>144</v>
      </c>
    </row>
    <row spans="1:4" r="30">
      <c t="s" s="4" r="A30">
        <v>145</v>
      </c>
      <c t="n" s="7" r="B30">
        <v>100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Statements of Operati</vt:lpstr>
      <vt:lpstr>Consolidated Statements of Stoc</vt:lpstr>
      <vt:lpstr>Consolidated Statements of Sto6</vt:lpstr>
      <vt:lpstr>Condensed Consolidated Statemen</vt:lpstr>
      <vt:lpstr>Organization</vt:lpstr>
      <vt:lpstr>Summary of Significant Accounti</vt:lpstr>
      <vt:lpstr>Cancer Prevention and Research </vt:lpstr>
      <vt:lpstr>Property and Equipment</vt:lpstr>
      <vt:lpstr>Accrued Expenses</vt:lpstr>
      <vt:lpstr>Convertible Preferred Stock</vt:lpstr>
      <vt:lpstr>Shareholder_s Equity</vt:lpstr>
      <vt:lpstr>Stock Option Plans</vt:lpstr>
      <vt:lpstr>Income Taxes</vt:lpstr>
      <vt:lpstr>Shared Services Agreement with </vt:lpstr>
      <vt:lpstr>Retirement Plan</vt:lpstr>
      <vt:lpstr>License Agreements</vt:lpstr>
      <vt:lpstr>Commitments and Contingencies</vt:lpstr>
      <vt:lpstr>Net Loss Per Share Attributable</vt:lpstr>
      <vt:lpstr>Selected Quarterly Data (unaudi</vt:lpstr>
      <vt:lpstr>Summary of Significant Accoun23</vt:lpstr>
      <vt:lpstr>Summary of Significant Accoun24</vt:lpstr>
      <vt:lpstr>Property and Equipment (Tables)</vt:lpstr>
      <vt:lpstr>Accrued Expenses (Tables)</vt:lpstr>
      <vt:lpstr>Convertible Preferred Stock (Ta</vt:lpstr>
      <vt:lpstr>Stock Option Plans (Tables)</vt:lpstr>
      <vt:lpstr>Income Taxes (Tables)</vt:lpstr>
      <vt:lpstr>Net Loss Per Share Attributab30</vt:lpstr>
      <vt:lpstr>Selected Quarterly Data (unau31</vt:lpstr>
      <vt:lpstr>Organization (Details)</vt:lpstr>
      <vt:lpstr>Summary of Significant Accoun33</vt:lpstr>
      <vt:lpstr>Summary of Significant Accoun34</vt:lpstr>
      <vt:lpstr>Summary of Significant Accoun35</vt:lpstr>
      <vt:lpstr>Summary of Significant Accoun36</vt:lpstr>
      <vt:lpstr>Cancer Prevention and Researc37</vt:lpstr>
      <vt:lpstr>Property and Equipment (Details</vt:lpstr>
      <vt:lpstr>Accrued Expenses (Details)</vt:lpstr>
      <vt:lpstr>Convertible Preferred Stock - I</vt:lpstr>
      <vt:lpstr>Convertible Preferred Stock - C</vt:lpstr>
      <vt:lpstr>Shareholders_ Equity - Common S</vt:lpstr>
      <vt:lpstr>Shareholders_ Equity - Reverse </vt:lpstr>
      <vt:lpstr>Shareholders_ Equity - Offering</vt:lpstr>
      <vt:lpstr>Stock Option Plans - Plan Infor</vt:lpstr>
      <vt:lpstr>Stock Option Plans - Stock-Base</vt:lpstr>
      <vt:lpstr>Stock option Plans - Fair value</vt:lpstr>
      <vt:lpstr>Income Taxes - Effective Income</vt:lpstr>
      <vt:lpstr>Income Taxes - Net Operating Lo</vt:lpstr>
      <vt:lpstr>Income Taxes - Tax Credits (Det</vt:lpstr>
      <vt:lpstr>Income Taxes - Other (Details)</vt:lpstr>
      <vt:lpstr>Shared Services Agreement wit52</vt:lpstr>
      <vt:lpstr>Retirement Plan (Details)</vt:lpstr>
      <vt:lpstr>License Agreements (Details)</vt:lpstr>
      <vt:lpstr>Commitments and Contingencies (</vt:lpstr>
      <vt:lpstr>Net Loss Per Share Attributab56</vt:lpstr>
      <vt:lpstr>Net Loss Per Share Attributab57</vt:lpstr>
      <vt:lpstr>Selected Quarterly Data (unau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9:00:36Z</dcterms:created>
  <dcterms:modified xmlns:dcterms="http://purl.org/dc/terms/" xmlns:xsi="http://www.w3.org/2001/XMLSchema-instance" xsi:type="dcterms:W3CDTF">2016-03-29T19:00:36Z</dcterms:modified>
  <dc:title xmlns:dc="http://purl.org/dc/elements/1.1/">Untitled</dc:title>
  <dc:description xmlns:dc="http://purl.org/dc/elements/1.1/"/>
  <dc:subject xmlns:dc="http://purl.org/dc/elements/1.1/"/>
  <cp:keywords/>
  <cp:category/>
</cp:coreProperties>
</file>